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MEASUREMENTS" sheetId="9" state="visible" r:id="rId9"/>
    <sheet xmlns:r="http://schemas.openxmlformats.org/officeDocument/2006/relationships" name="NOTE PAYABLE"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RESTATEMENT" sheetId="13" state="visible" r:id="rId13"/>
    <sheet xmlns:r="http://schemas.openxmlformats.org/officeDocument/2006/relationships" name="INCOME (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FAIR VALUE MEASUREMENTS (Tables" sheetId="19" state="visible" r:id="rId19"/>
    <sheet xmlns:r="http://schemas.openxmlformats.org/officeDocument/2006/relationships" name="NOTE PAYABLE (Tables)" sheetId="20" state="visible" r:id="rId20"/>
    <sheet xmlns:r="http://schemas.openxmlformats.org/officeDocument/2006/relationships" name="STOCKHOLDERS_ EQUITY (Tables)" sheetId="21" state="visible" r:id="rId21"/>
    <sheet xmlns:r="http://schemas.openxmlformats.org/officeDocument/2006/relationships" name="RESTATEMENT (Tables)" sheetId="22" state="visible" r:id="rId22"/>
    <sheet xmlns:r="http://schemas.openxmlformats.org/officeDocument/2006/relationships" name="INCOME (LOSS) PER COMMON SHARE " sheetId="23" state="visible" r:id="rId23"/>
    <sheet xmlns:r="http://schemas.openxmlformats.org/officeDocument/2006/relationships" name="SUBSEQUENT EVENT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RUED EXPENSES (Details)" sheetId="27" state="visible" r:id="rId27"/>
    <sheet xmlns:r="http://schemas.openxmlformats.org/officeDocument/2006/relationships" name="FAIR VALUE MEASUREMENTS (Detail" sheetId="28" state="visible" r:id="rId28"/>
    <sheet xmlns:r="http://schemas.openxmlformats.org/officeDocument/2006/relationships" name="NOTE PAYABLE (Details)" sheetId="29" state="visible" r:id="rId29"/>
    <sheet xmlns:r="http://schemas.openxmlformats.org/officeDocument/2006/relationships" name="NOTE PAYABLE (Details 1)" sheetId="30" state="visible" r:id="rId30"/>
    <sheet xmlns:r="http://schemas.openxmlformats.org/officeDocument/2006/relationships" name="NOTE PAYABLE (Details 2)" sheetId="31" state="visible" r:id="rId31"/>
    <sheet xmlns:r="http://schemas.openxmlformats.org/officeDocument/2006/relationships" name="STOCKHOLDERS_ EQUITY (Details)" sheetId="32" state="visible" r:id="rId32"/>
    <sheet xmlns:r="http://schemas.openxmlformats.org/officeDocument/2006/relationships" name="STOCKHOLDERS_ EQUITY (Details 1" sheetId="33" state="visible" r:id="rId33"/>
    <sheet xmlns:r="http://schemas.openxmlformats.org/officeDocument/2006/relationships" name="STOCKHOLDERS_ EQUITY (Details 2" sheetId="34" state="visible" r:id="rId34"/>
    <sheet xmlns:r="http://schemas.openxmlformats.org/officeDocument/2006/relationships" name="STOCKHOLDERS_ EQUITY (Details 3" sheetId="35" state="visible" r:id="rId35"/>
    <sheet xmlns:r="http://schemas.openxmlformats.org/officeDocument/2006/relationships" name="STOCKHOLDERS_ EQUITY (Details 4" sheetId="36" state="visible" r:id="rId36"/>
    <sheet xmlns:r="http://schemas.openxmlformats.org/officeDocument/2006/relationships" name="STOCKHOLDERS_ EQUITY (Details 5" sheetId="37" state="visible" r:id="rId37"/>
    <sheet xmlns:r="http://schemas.openxmlformats.org/officeDocument/2006/relationships" name="STOCKHOLDERS_ EQUITY (Details 6" sheetId="38" state="visible" r:id="rId38"/>
    <sheet xmlns:r="http://schemas.openxmlformats.org/officeDocument/2006/relationships" name="STOCKHOLDERS_ EQUITY (Details N" sheetId="39" state="visible" r:id="rId39"/>
    <sheet xmlns:r="http://schemas.openxmlformats.org/officeDocument/2006/relationships" name="RESTATEMENT (Details)" sheetId="40" state="visible" r:id="rId40"/>
    <sheet xmlns:r="http://schemas.openxmlformats.org/officeDocument/2006/relationships" name="RESTATEMENT (Details 1)" sheetId="41" state="visible" r:id="rId41"/>
    <sheet xmlns:r="http://schemas.openxmlformats.org/officeDocument/2006/relationships" name="INCOME (LOSS) PER COMMON SHAR_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6</t>
  </si>
  <si>
    <t>Jun. 13, 2018</t>
  </si>
  <si>
    <t>Document And Entity Information</t>
  </si>
  <si>
    <t>Entity Registrant Name</t>
  </si>
  <si>
    <t>GLOBAL DIGITAL SOLUTIONS INC</t>
  </si>
  <si>
    <t>Entity Central Index Key</t>
  </si>
  <si>
    <t>Document Type</t>
  </si>
  <si>
    <t>10-Q/A</t>
  </si>
  <si>
    <t>Document Period End Date</t>
  </si>
  <si>
    <t>Jun. 30,
		2016</t>
  </si>
  <si>
    <t>Amendment Flag</t>
  </si>
  <si>
    <t>true</t>
  </si>
  <si>
    <t>Amendment Description</t>
  </si>
  <si>
    <t>This Amendment No.1 of the fiscal year For the Quarterly Period Ended June 30, 2016, Form 10Q (this “Amendment”) for Global Digital Solutions Inc. is being submitted the incorporate errata to the financial statements that were incorrectly incorporated in the original filing. The Amendment speaks as of the filing date of the Form 10-Q (the filing date”), does not reflect events that may have occurred subsequent to the filing date and does not modify or update in any way disclosures made in the Form 10-Q filed as of June 13, 2018.</t>
  </si>
  <si>
    <t>Current Fiscal Year End Date</t>
  </si>
  <si>
    <t>--12-31</t>
  </si>
  <si>
    <t>Is Entity's Reporting Status Current?</t>
  </si>
  <si>
    <t>No</t>
  </si>
  <si>
    <t>Entity Filer Category</t>
  </si>
  <si>
    <t>Smaller Reporting Company</t>
  </si>
  <si>
    <t>Entity Emerging Growth Company</t>
  </si>
  <si>
    <t>false</t>
  </si>
  <si>
    <t>Entity Small Business</t>
  </si>
  <si>
    <t>Entity Common Stock, Shares Outstanding</t>
  </si>
  <si>
    <t>Document Fiscal Period Focus</t>
  </si>
  <si>
    <t>Q2</t>
  </si>
  <si>
    <t>Document Fiscal Year Focus</t>
  </si>
  <si>
    <t>CONSOLIDATED BALANCE SHEETS - USD ($)</t>
  </si>
  <si>
    <t>Dec. 31, 2015</t>
  </si>
  <si>
    <t>Current Assets</t>
  </si>
  <si>
    <t>Cash</t>
  </si>
  <si>
    <t>Accounts receivable</t>
  </si>
  <si>
    <t>Prepaid expenses</t>
  </si>
  <si>
    <t>Total current assets</t>
  </si>
  <si>
    <t>Property and equipment, net of accumulated depreciation of $24,463 and $19,543</t>
  </si>
  <si>
    <t>Deposits</t>
  </si>
  <si>
    <t>Total assets</t>
  </si>
  <si>
    <t>Current Liabilities</t>
  </si>
  <si>
    <t>Accounts payable</t>
  </si>
  <si>
    <t>Accrued expenses</t>
  </si>
  <si>
    <t>Accrued interest</t>
  </si>
  <si>
    <t>Convertible notes payable, net of discounts of $0 and $18,219, respectively</t>
  </si>
  <si>
    <t>Due to factor, net of discount of $0 and $16,160, respectively</t>
  </si>
  <si>
    <t>Financed insurance policy</t>
  </si>
  <si>
    <t>Due to Officer</t>
  </si>
  <si>
    <t>Derivative liability</t>
  </si>
  <si>
    <t>Total current liabilities</t>
  </si>
  <si>
    <t>Total liabilities</t>
  </si>
  <si>
    <t>Commitments and Contingencies (Note 6)</t>
  </si>
  <si>
    <t xml:space="preserve"> </t>
  </si>
  <si>
    <t>Stockholders’ deficit</t>
  </si>
  <si>
    <t>Preferred stock, $0.001 par value, 35,000,000 shares authorized, none issued and outstanding</t>
  </si>
  <si>
    <t>Common stock, $0.001 par value, 650,000,000 and 650,000,000 shares authorized, 530,806,571 and 530,806,571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Convertible notes payable discount</t>
  </si>
  <si>
    <t>Due to factor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5</t>
  </si>
  <si>
    <t>Income Statement [Abstract]</t>
  </si>
  <si>
    <t>Revenue</t>
  </si>
  <si>
    <t>Cost of revenue</t>
  </si>
  <si>
    <t>Gross profit (loss)</t>
  </si>
  <si>
    <t>Operating expenses</t>
  </si>
  <si>
    <t>Selling, general and administrative expenses</t>
  </si>
  <si>
    <t>Operating loss before other income (expense)</t>
  </si>
  <si>
    <t>Other (income)/expense</t>
  </si>
  <si>
    <t>Change in fair market value of derivatives</t>
  </si>
  <si>
    <t>Other income</t>
  </si>
  <si>
    <t>Loan fees</t>
  </si>
  <si>
    <t>Loss on extinguishment of debt</t>
  </si>
  <si>
    <t>Finance costs</t>
  </si>
  <si>
    <t>Amortization of debt discount - convertible notes payable</t>
  </si>
  <si>
    <t>Amortization of debt discount - factoring</t>
  </si>
  <si>
    <t>Interest expense</t>
  </si>
  <si>
    <t>Total other income (expense)</t>
  </si>
  <si>
    <t>Loss before provision for income taxes</t>
  </si>
  <si>
    <t>Provision for income taxes</t>
  </si>
  <si>
    <t>Benefit of net operating loss</t>
  </si>
  <si>
    <t>Net loss</t>
  </si>
  <si>
    <t>Income (loss) per common share - basic</t>
  </si>
  <si>
    <t>Income (loss) per common share - diluted</t>
  </si>
  <si>
    <t>Shares used in computing net income (loss) per share - basic</t>
  </si>
  <si>
    <t>Shares used in computing net income (loss) per share - diluted</t>
  </si>
  <si>
    <t>CONSOLIDATED STATEMENTS OF CASH FLOWS - USD ($)</t>
  </si>
  <si>
    <t>Operating Activities</t>
  </si>
  <si>
    <t>Adjustments to reconcile net loss to net cash used in operating activities:</t>
  </si>
  <si>
    <t>Depreciation and amortization</t>
  </si>
  <si>
    <t>Stock- based compensation expense</t>
  </si>
  <si>
    <t>Common stock and warrants issued in payment of services</t>
  </si>
  <si>
    <t>Convertible debt discount amortization</t>
  </si>
  <si>
    <t>Change in fair value of derivative liability</t>
  </si>
  <si>
    <t>Debt discount accretion</t>
  </si>
  <si>
    <t>Changes in operating assets and liabilities:</t>
  </si>
  <si>
    <t>Inventory</t>
  </si>
  <si>
    <t>Contingent consideration payable</t>
  </si>
  <si>
    <t>Net cash used in operating activities</t>
  </si>
  <si>
    <t>Investing Activities</t>
  </si>
  <si>
    <t>Capital expenditures</t>
  </si>
  <si>
    <t>Net cash provided by (used in) investing activities</t>
  </si>
  <si>
    <t>Financing Activities</t>
  </si>
  <si>
    <t>Payments on notes payable</t>
  </si>
  <si>
    <t>Proceeds from convertible notes</t>
  </si>
  <si>
    <t>Payment on convertible notes</t>
  </si>
  <si>
    <t>Net cash provided by financing activities</t>
  </si>
  <si>
    <t>Net decrease in cash and cash equivalents</t>
  </si>
  <si>
    <t>Cash at beginning of period</t>
  </si>
  <si>
    <t>Cash at end of period</t>
  </si>
  <si>
    <t>Supplementary disclosure of cash flow information</t>
  </si>
  <si>
    <t>Cash paid during the year for: Interest</t>
  </si>
  <si>
    <t>Cash paid during the year for: Taxes</t>
  </si>
  <si>
    <t>Supplementary disclosure of non-cash investing and financing activities</t>
  </si>
  <si>
    <t>Purchase of NACSV with common shares</t>
  </si>
  <si>
    <t>DESCRIPTION OF BUSINESS</t>
  </si>
  <si>
    <t>Description Of Business</t>
  </si>
  <si>
    <t xml:space="preserve">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six months ended June 30, 2016 we incurred a net loss of $230,264 and used net cash of
$1,985 to fund operating activities. At June 30, 2016, we had cash of $959, an accumulated deficit of $31,897,649, a working capital
deficit of $1,316,885 and stockholders’ deficit of $1,314,47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as more fully discussed in Note 5.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Note 10).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Basis of Presentation The accompanying unaudited
financial information as of and for the three and six months ended June 30,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six months ended June 30,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5 included
in our Annual Report on Form 10-K filed with the SEC on May 31, 2018.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Six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Three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valuation of derivative liability, deferred tax asset and valuation allowance, and
assumptions used in Black-Scholes-Merton, or BSM, or other valuation methods, such as expected volatility, risk-free interest rate,
and expected dividend rate. Inventory The Company orders inventory/components
upon receipt of a signed purchase order from a customer. The Company did not have any inventory at June 30, 2016 or December 31,
2015. Recent Accounting Pronouncements In May 2014, the FASB issued
Accounting Standards Update (“ASU”) No. 2014-09, Revenue from Contracts with Customers: Topic 606, In August 2014, the FASB
issued ASU No. 2014-15, Disclosure of Uncertainties about an Entity’s Ability to Continue as a Going Concern In April 2015, the FASB
issued ASU No. 2015-05, Customer’s Accounting for Fees Paid in a Cloud Computing Arrangement . In November 2015, the FASB
issued ASU No. 2015-17, Balance Sheet Classification of Deferred Taxes . In February 2016, the FASB
issued ASU No. 2016-02, Leases . </t>
  </si>
  <si>
    <t>ACCRUED EXPENSES</t>
  </si>
  <si>
    <t>Accrued Expenses</t>
  </si>
  <si>
    <t xml:space="preserve">Accrued expenses consist of the following amounts:
June 30, 2016
December 31, 2015
Accrued compensation to executive officers and employees $ 57,129 $ 151,565
Accrued professional fees 19,500 45,735
Accrued personnel costs 151,565 -
Accrued interest 26,732 -
Total accrued expenses $ 254,926 $ 197,300 </t>
  </si>
  <si>
    <t>FAIR VALUE MEASUREMENTS</t>
  </si>
  <si>
    <t>Fair Value Measurements</t>
  </si>
  <si>
    <t>The Company did not have any Level 1 or Level
2 assets and liabilities at June 30, 2016 and December 31, 2015. The Derivative liabilities are Level 3 fair value measurements. The following is a summary of activity of Level
3 liabilities during the six months ended June 30, 2016:
Derivative liability balance at December 31, 2015 $ 270,080
Change in fair value 64,779
Balance at June 30, 2016 $ 334,859 At June 30, 2016, the fair
value of the derivative liabilities of convertible notes was estimated using the following weighted-average inputs: risk free interest
rate – 0.26%; term - .25 years; volatility – 284.6%; dividend rate – 0%. Carrying Value of Other Current Assets and Other Current Liabilities The Company’s management
considers the carrying values of other current assets and other current liabilities to approximate fair values primarily due to
their short-term nature.</t>
  </si>
  <si>
    <t>NOTE PAYABLE</t>
  </si>
  <si>
    <t>Note Payable</t>
  </si>
  <si>
    <t xml:space="preserve">Convertible Notes Payable with Embedded Derivative
Liabilities (Conversion Options)
June 30, 2016
December 31, 2015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1) (2) $ 39,921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 (2) $ 69,070 $ 69,070
Total convertible notes payable with embedded derivative liability $ 108,991 $ 108,991
(1) The embedded derivative liability associated with the conversion option of the note was bifurcated from the note and recorded at its fair value on the date of issuance and at each reporting date.
(2) Note was due on January 16, 2016. We have not yet repaid this note and it is, therefore, in default. We have also not maintained the required number of shares of our common stock in reserve for this note as more fully discussed below. Under the terms of the two
convertible promissory notes outstanding at June 30, 2016 and December 31, 2015, we are required to maintain a minimum number of
shares of our common stock in reserve for conversions. In the case of the note with JMJ, the reserve amount is set at 26,650,000
shares of our common stock. However, under the terms of the note with LG Capital we are required to maintain a minimum share reserve
equal to four times the potential number of shares of our common stock issuable upon conversion, or 66,204,427 shares at December
31, 2015. As a result of declines in the fair value of our common stock, we did not have sufficient authorized shares to maintain
this required four times share reserve at December 31, 2015. Accordingly, the note holder had the right to accelerate the payment
due (approximately $43,033 of principal and interest was due at December 31, 2015). In addition, they have the right to require
that additional shares and/or monies be paid in connection with this technical default. At June 30, 2016, we have not accrued any
penalties or penalty interest associated with this note, nor have we been notified by the lender of a technical default. Because
the conversion prices vary with changes in the value of our common stock, the number of shares into which the outstanding notes
payable and accrued interest are convertible will continue to vary, which may result in additional technical defaults if the price
of our common stock decreases. As soon as we are able, we intend to request shareholder approval to increase the number of authorized
shares of our common stock in order to satisfy our obligations to maintain sufficient authorized share reserves under the terms
of our convertible notes. In addition, the two outstanding convertible notes also contain certain representations, warranties,
covenants and other events of default, including in the case of one of the notes maintaining our common stock listing on the OTCQB
exchange. Revenue Based Factoring Agreements During the year ended December
31, 2015, we entered into two revenue based factoring agreements with balances as of June 30, 2016 and December 31, 2015 as follows:
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June 30, 2016 and December 31, 2015, $12,748 and $12,748, respectively, of deferred interest expense related to this agreement is included in current assets. (1) (2) (3)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5, we paid $16,976 of the daily specified repayments and we had not made $10,952 of payments that were due. At June 30, 2016 and December 31, 2015, $14,326 and $14,326, respectively, of deferred interest expense related to this agreement is included in current assets. (2) (3) $ 52,024
Total due to factor $ 107,266
(1) We used the purchase price proceeds to satisfy in full the obligations under two convertible notes payable with embedded derivative liabilities.
(2) The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3) We are currently in default under the terms of the two factoring agreements as we have not made the specified daily repayment amounts aggregating $20,540 and $107,266 as of December 31, 2015 and April 9, 2016, respectively, among other items. At June 30, 2016 and December 31, 2015, we have not accrued any penalties or interest that might be due as a result of the defaults. Notes Payable Notes payable at March 31, 2016 and 2015 consist
of the following:
Collateral Interest Monthly
Type (if any) Rate Payments Maturity March 31, 2016 December 31, 2015
Premium finance agreement None 5.10 % $ 10,507 June-2016 $ 8,150 $ 61,810
Premium finance agreement None 9.25 % $ 3,414 January-2016 $ 3,037 $ 3,037
Total notes payable $ 11,187 $ 64,847 </t>
  </si>
  <si>
    <t>COMMITMENTS AND CONTINGENCIES</t>
  </si>
  <si>
    <t>Commitments And Contingencies</t>
  </si>
  <si>
    <t xml:space="preserve">We may be involved in legal
proceedings in the ordinary course of our business, and our management cannot predict the ultimate outcome of these legal proceedings
with certainty.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ntiff came to the following agreements:
i) Judgment is due to be entered against the Company in the amount of
$300,000 if the sum of $20,000 as noted in iv is not paid.
ii) The Company grants the plaintiffs vehicles and trailers in connection
to this proceeding.
iii) The Company will assist the plaintiffs in obtaining possession of
the said vehicles.
iv) The Company will pay the plaintiffs the sum of $20,000. The $20,000 settlement was paid in August
2017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On January 19, 2018, Defendants’ Motion to Stay the Proceeding was denied.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As of this date, the Court has not issued a decision and Order
regarding Defendants’ Motion to Dismiss the Complaint. The Company believes the likelihood of an unfavorable outcome of the
dispute is remote. Jennifer Carroll vs.
Global Digital Solutions, Inc., North American Custom Specialty Vehicles, Inc., in the Circuit Court for the 15 th On October 27, 2017, Plaintiff
Jennifer Carroll moved the court for a default judgment against Defendant Global Digital Solutions, Inc. (“GDSI”) and
its subsidiary North American Custom Specialty Vehicles Inc. The amount of the judgement is Fifteen Thousand Dollars ($15,000.00)
plus fees of Thirteen Thousand Three Hundred Fifty Three Dollars Forty Four Cents ($13,353.44) and costs of six hundred twenty
four dollars thirty cents ($624.30). PMB Helin Donovan, LLP
vs. Global Digital Solutions, Inc. in the Circuit Court for the 15 th On October 31, 2017, PMB
Helin Donovan, LLP filed an action for account stated in Palm Beach County. Global Digital Solutions, Inc. (“GDSI”)
settled the matter for Forty Thousand Dollars ($40,000.00) of which the first payment of Ten Thousand Dollars ($10,000.00) has
been paid.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The Company believes the likelihood of an unfavorable outcome of the dispute is reasonably possible,
but is not able to reasonably estimate a range of potential loss, should the outcome be unfavorable. </t>
  </si>
  <si>
    <t>STOCKHOLDERS’ EQUITY</t>
  </si>
  <si>
    <t>STOCKHOLDERS' EQUITY</t>
  </si>
  <si>
    <t>Preferred Stock We are authorized to issue
35,000,000 shares of noncumulative, non-voting, nonconvertible preferred stock, $0.001 par value per share. At June 30, 2016 and
December 31, 2015, no shares of preferred stock were outstanding. Common Stock We are authorized to issue
650,000,000 shares of common stock, $0.001 par value per share. At June 30, 2016 and December 31, 2015, 530,806,571 and 530,806,571
shares were issued, outstanding, or vested but unissued under stock compensation plans, respectively Common Stock Warrant We have issued warrants,
which are fully vested and available for exercise, as follows:
Class of Warrant Issued in connection with or for Number Outstanding Exercise Price Date of Issue Date Vest Date of Expiration
A-2 Services 1,000,000 $0.15 May, 2013 May, 2014 May, 2018
A-3 Services 500,000 $0.50 June, 2013 June, 2014 June, 2018
A-4 Services 1,000,000 $1.00 October, 2013 October, 2013 October, 2016 All warrants are exercisable
at any time through the date of expiration. All agreements provides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June 30, 2016:
Outstanding Exercisable
Range of Exercise Prices Weighted Average Number Outstanding at 6/30/16 Outstanding Remaining Contractual Life (in yrs.) Weighted Average Exercise Price Number Exercisable at 6/30/16 Weighted Average Exercise Price
$ 0.15 1,000,000 2.3 $ 0.15 1,000,000 $ 0.15
$ 0.50 500,000 2.5 $ 0.50 500,000 $ 0.50
$ 0.15 to 0.50 1,500,000 1.40 $ 0.63 1,500,000 $ 0.63 The intrinsic value of warrants
outstanding at June 30, 2016, and December 31, 2015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six month and three month periods ended ended June 30, 2016 and June 30, 2015 is comprised as follows:
Three Months Ended Six Months Ended
June 30, 2016
June 30, 2015
June 30, 2016
June 30, 2015
Fair value expense of stock option grants $ (52,229 ) 100,222 $ (74,807 ) 100,222
Fair value expense of restricted stock unit grants - - (51,747 ) -
Fair value expense of restricted stock grants - - - 208,280
$ (52,229 ) 100,222 $ (126,554 ) 308,502 Awards Issued Under Stock Incentive Plans Stock Option Activity At June 30, 2016, we have
outstanding 13,650,002 stock options, which are fully-vested stock options that were granted to directors, officers and consultants
and 0 of which are unvested stock options that were granted to directors, employees and consultants. At December 31, 2015, we had
outstanding 15,100,000stock options - 14,116,668 of which are fully-vested stock options that were granted to directors, officers
and consultants and 983,332 of which are unvested stock options that were granted to directors, employees and consultants. The
outstanding stock options are exercisable at prices ranging from $0.006 to $0.64 and expire between February 2024 and December
2025. Issuances of Stock Options Effective as of April 10,
2015, David A. Loppert retired as our CFO and as an officer of the Company and we appointed Jerome J. Gomolski as our CFO. In connection
with his appointment as our CFO, on April 1, 2015, Mr. Gomolski was granted stock options to acquire 500,000 shares of our common
stock pursuant to the Plan. The options have an exercise price of $0.10 per share, vest one-third on each of October, 1 2015, April
1, 2016 and October 1, 2016, expire on April 1, 2025 and had an aggregate grant date fair value of $50,000, which will be recognized
as compensation as the options vest. During 2016, the unvested stock options were cancelled, and no further stock compensation
was recognized. On April 1, 2015, we granted
stock options to acquire 300,000 shares of our common stock to each of two consultants. The options have an exercise price of $0.10
per share, vest one-third on each of October 1, 2015, April 1, 2016 and October 1, 2016 and expire on March 31, 2025. The options
had an aggregate grant date fair value of $30,000 each, which will be recognized as compensation as the options vest. During 2016,
the unvested stock options were cancelled, and no further stock compensation was recognized. On April 20, 2015 we granted
options to acquire 500,000 shares of our common stock exercisable at $0.14 per share to each of William J. Delgado, executive officer
and director, and Arthur F. Noterman and Stephanie C. Sullivan, directors. The options vest one-third on each of October 1, 2015,
April 1, 2016 and October 1, 2016, are exercisable through March 31, 2025, and had an aggregate grant date fair value of $70,000
each, which will be recognized as compensation as the options vest. During 2016, the unvested stock options were cancelled, and
no further stock compensation was recognized. On May 8, 2015, we granted
stock options to acquire an aggregate of 300,000 shares of our common stock to four employees. The options have an exercise price
of $0.08 per share, vested ratably over a three-year period, expire ten years from the date of grant and had an aggregate grant
date fair value of $24,000, which will be recognized as compensation as the options vest. During 2016, the unvested stock options
were cancelled, and no further stock compensation was recognized. On November 30, 2015, we
granted to each of our executive officers, Jerome J. Gomolski and Gary A. Gray, and to an employee options to acquire 1,000,000
shares of our common stock exercisable at $0.006 per share. The options vested on the date of grant and expire on November 30,
2025 and had an aggregate grant date fair value of $50,000 each. On December 9, 2015, we
granted to Vox Equity Partners LLC options to acquire 4,000,000 shares of our common stock exercisable at $0.006 per share. The
4,000,000 options vested on the date of grant, expire on December 8, 2025 and had a grant date fair value of $24,000. On December 15, 2015,
we granted to each of William J. Delgado, executive officer and director, and Arthur F. Noterman and Stephanie C. Sullivan, directors
options to acquire 750,000 shares of our common stock exercisable at $0.008 per share. The options vested on the date of grant
and expire on December 14, 2025. The options had an aggregate grant date fair value of $6,000 each. A summary of the stock option activity for our
stock options plans for six months ended June 30, 2016 is as follows:
Number of Options Exercise Price per Share Average Remaining Term in Years
Aggregate Intrinsic Value at Date of Grant
Outstanding December 31, 2015 15,100,000 $ 0.18 8.4 -
Options granted - - - -
Options exercised - -
Forfeited in 2016 (1,449,998 ) $ 0.01
Outstanding June 30, 2016 13,650,002 0.03 - -
Exercisable at June 30 2016 13,650,002 $ 0.03 8.4 -
Unvested at June 30, 2016 - - During the three and six
months ended June 30, 2016 and 2015, we recorded stock-based compensation cost related to the outstanding stock options of ($52,229)
and $100,222, and ($74,807) and $100,222, respectively. At June 30, 2016, the unamortized value of the outstanding stock options
was $0. The intrinsic value of options outstanding at June 30, 2016 was $0. Aggregate intrinsic value represents the value of the
Company’s closing stock price on the last trading day of the fiscal period in excess of the exercise price of the option
multiplied by the number of options outstanding. During the six months ended
June 30, 2016, 983,332 stock options that had not yet vested were forfeited. Restricted Stock Units A summary of RSU’s
outstanding as of June 30, 2016 and changes during the six months then ended is presented below:
Number Weighted Average Grant Date Fair Value Aggregate Intrinsic Value
Nonvested at December 31, 2015 1,000,000 $ (0.10 ) -
Issued - - -
Vested - - -
Forfeited (1,000,000 ) - -
Nonvested at June 30, 2016 - - $ 0.00 We recorded stock-based
compensation expense related to these RSU’s of $0 and ($51,747) for the six months ended June 30, 2016 and 2015, respectively.
The 1 million unvested RSU’s were forfeited during the six months ended June 30, 2016. Restricted Stock Grants On March 7, 2015, we granted
1,000,000 restricted shares of our common stock to Gary A. Gray, our Executive Vice President. The restricted stock vested on May
30, 2015 and had a grant date fair value of $40,000. On March 7, 2015, we granted
500,000 restricted shares of our common stock to an employee. The restricted stock vested on May 30, 2015 and had a grant date
fair value of $20,000.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d advisor for a minimum of twelve months, and which are forfeited if the advisor is terminated or is no longer an advisor on
the anniversary of the advisory award, as follows:
June 30, 2016
Name Date of Grant Number of Shares Vest from Vest To Vested Unvested Forfeited
Mathew Kelley 4/17/13 1,250,000 4/30/13 3/31/14 1,250,000 - -
4/17/13 1,250,000 2/28/14 1/31/15 1,250,000 - -
Richard J. Feldman 4/30/14 500,000 4/30/14 3/30/15 500,000 - -
500,000 4/30/15 3/30/16 500,000 - -
Gary Gray 3/7/15 1,000,000 3/7/15 5/30/15 1,000,000
Ross Trevino 3/7/15 500,000 3/7/15 5/30/15 500,000
5,000,000 5,000,000 - - A summary of restricted
stock grants outstanding as of June 30, 2016 and December 31, 2015, and the changes during the six months then ended is presented
below:
Number Weighted Average Grant Date Fair Value Aggregate Intrinsic Value
Nonvested at December 31, 2015 125,000 0.40 $ 0.00
Granted - $ -
Vested -) -
Forfeited (125,000 ) (0.40 ) -
Nonvested at June 30, 2016 - $ - $ 0.00 We recorded stock-based
compensation expense related to these restricted stock grants of $0 and $208.280 for the six months ended June 30, 2016 and 2015,
respectively.</t>
  </si>
  <si>
    <t>RESTATEMENT</t>
  </si>
  <si>
    <t>Restatement</t>
  </si>
  <si>
    <t xml:space="preserve">The financial statements for the comparative
periods in fiscal 2015 have been restated from those previously filed in the Quarterly Reports with the SEC, due to several errors
discovered in the quarterly amounts during the December 31, 2015 audit of our financial statements. These changes included adjustments
to a write down of Inventory and Accounts receivable, changes in the timing of recognition of some items, and certain reclassifications. The
restated changes for the consolidated balance sheets for June 30, 2015 is presented below:
June 30, 2015
June 30, 2015
June 30, 2015
As Originally Presented Changes Restated
Assets
Current Assets
Cash $ 147,840 $ (50,116 ) $ 97,724
Accounts receivable 305,679 (299,999 ) 5,680
Inventory 226,897 (226,897 ) -
Debt issuances fees 29,633 (29,633 ) -
Prepaid expenses 59,326 (20,424 ) 38,902
Total current assets 769,375 (627,069 ) 142,306
Property and equipment, net of accumulated depreciation 6,546 (936 ) 5,610
Deposits 2,415 20,424 22,839
Total assets $ 778,336 $ (607,581 ) $ 170,755
Liabilities and Stockholders' Equity
Current Liabilities
Accounts payable $ 36,480 $ (701 ) $ 35,779
Accrued expenses 181,602 - 181,602
Accrued interest 33,326 - 33,326
Contingent liability - 555,653 555,653
Derivative liability 830,426 (830,426 ) -
Convertible notes payable, net of discount 496,557 (29,633 ) 466,924
Notes Payable 19,379 - 19,379
Total current liabilities 1,597,770 (305,107 ) 1,292,663
Derivative liability 991,575 991,575
Deferred purchase price 555,653 (555,653 ) -
Total Liabilities 2,153,423 130,815 2,284,238
Commitments and Contingencies (Note 6)
Stockholders’ deficit
Preferred stock - - -
Common stock $ 111,142 $ 955 $ 112,097
Additional paid-in capital 29,089,265 (599,844 ) 28,489,421
Accumulated deficit (30,575,494 ) (139,507 ) (30,715,001 )
Total stockholders’ deficit (1,375,087 ) (738,396 ) (2,113,483 )
Total liabilities and stockholders' deficit $ 778,336 $ (607,581 ) $ 170,755 The restated changes for the statement of operations
for the six months ended June 30, 2015 is presented below:
For the Three Months Ended
June 30
2015 2015 2015
As Originally Presented Changes (Restated)
Revenue 379,223 (3,313 ) 375,910
Cost of revenue 256,841 (177,206 ) 79,635
Gross profit 122,382 173,893 296,275
Operating expenses
Selling, general and administrative expenses 633,428 (38,678 ) 594,750
Operating loss before other income(expense) (511,046 ) 212,571 (298,475 )
Other (income)/expense
Change in fair market value of derivatives (1,575,168 ) - (1,575,168 )
Other Income (190,240 ) (30 ) (190,270 )
Loan Fees 61,020 61,020
Finance Costs 554,778 554,778
Interest expense 582,387 (554,778 ) 27,609
(1,183,021 ) 60,990 (1,122,031 )
Income before provision for income taxes 671,975 151,581 823,556
Provision for income taxes - - -
Net income 671,975 151,581 823,556
Net income $ 671,975 $ 151,581 $ 823,556
Income per common share - Basic:
Net Income 0.01 2.05 0.01
Shares used in computing net income per share:
Basic 111,068,179 74,099 111,142,278
Diluted 136,984,148 - 530,806,571 The restated changes for the statement of operations
for the six months ended June 30, 2015 is presented below:
For the Six Months Ended
June 30
2015 2015 2015
As Originally Presented Changes (Restated)
Revenue $ 379,223 - $ 379,223
Cost of revenue 256,841 (117,650 ) 139,191
Gross profit 122,382 117,650 240,032
Operating expenses
Selling, general and administrative expenses 1,918,925 (728,415 ) 1,190,510
Operating loss before other income(expense) (1,796,543 ) 846,065 (950,478 )
Other (income)/expense
Change in fair market value of derivatives (456,881 ) - (456,881 )
(Gain) loss on extinguishment of debt 22,170 (22,170 ) -
Reduction of contingent consideration for purchase price (280,461 ) 280,461 -
Other Income (190,240 ) (184,359 ) (374,599 )
Loan Fees - 113,845 113,845
Loss on extinguishment of debt - 22,170 22,170
Finance Costs - 1,131,058 1,131,058
Amortization of debt discount - Convertible Notes Payable - - -
Amortization of debt discount - Factoring - - -
Interest expense 1,168,800 (1,085,409 ) 83,391
263,388 255,596 518,984
Loss before provision for income taxes (2,059,931 ) 590,469 (1,469,462 )
Provision for income taxes - -
Net loss (2,059,931 ) 590,469 (1,469,462 )
Net loss $ (2,059,931 ) $ 590,469 $ (1,469,462 )
Loss per common share - Basic:
Net loss (0.02 ) 0.25 (0.01 )
Loss per common share - diluted:
Net loss (0.02 ) 0.69 (0.01 )
Shares used in computing net income(loss) per share:
Basic 108,781,293 2,360,985 111,142,278
Diluted 124,861,371 13,719,093 111,142,278 </t>
  </si>
  <si>
    <t>INCOME (LOSS) PER COMMON SHARE</t>
  </si>
  <si>
    <t>Income Loss Per Common Share</t>
  </si>
  <si>
    <t xml:space="preserve">Dilutive earnings per share
for the three months ended June 30, 2015 is calculated based on the weighted average common shares outstanding for the period.
Diluted earnings per share for the three months ended June 30, 2015, includes common stock equivalents to the extent that their
impact is dilutive. The following table sets forth the computation of basic and diluted income (loss) per common share:
Diluted: 2015
Numerator:
Income (loss) from continuing operations $ 823,557
Adjust income (loss) for impact of change in fair value of derivative liability (1,575,168 )
Advisory fees related to restricted stock and restricted stock units not yet issued (228,572 )
Net loss from continuing operations – diluted (980,183 )
Loss from discontinued operations – diluted -
Net loss diluted $ (980,183 )
Denominator:
Weighted-average common shares outstanding 111,142,278
Weighted-average common shares underlying convertible notes payable with embedded derivative liability 24,417,969
Weighted-average diluted shares 135,560,247
Loss per common share – diluted $ (0.01 )
Total – diluted $ (0.01 ) </t>
  </si>
  <si>
    <t>SUBSEQUENT EVENTS</t>
  </si>
  <si>
    <t>Subsequent Events [Abstract]</t>
  </si>
  <si>
    <t xml:space="preserve">We
have completed an evaluation of all subsequent events after the balance sheet date of June 30, 2016, through the date this Quarterly
Report on Form 10-Q was submitted to the SEC, to ensure that this filing includes appropriate disclosure of events both recognized
in the financial statements as of June 30, 2016, and events which occurred subsequently but were not recognized in the financial
statements. We have concluded that no subsequent events have occurred that require recognition or disclosure, except as disclosed
within these financial statements and except as described below: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our common stock. The Preferred Stock is also convertible
to common stock at any tim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On December 26, 2017, the
Company entered into a $485,000 Demand Promissory Note with RLT Consulting, Inc (the “Purchaser”.)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From February 9, 2018 to
March 13, 2018, the Company issued 28,653,334 shares of common stock as follows:
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Purchase Agreement $ 0.004 $ 20,000
March 13, 2018 Consultant 5,000,000 Services $ 0.012 N/A
March 13, 2018 Consultant 9,000,000 Services $ 0.012 N/A On May 1, 2018 the Company
entered into a $36,000 promissory note with an individual with $5,000 original issue discount for net proceeds of $31,000. On May 15, 2018, the Company
entered into an Investment Return Purchase Agreement with an accredited investor (the “Purchaser”) for proceeds of
$200,000 (the “Investment Agreement”). Under the terms of the Investment Agreement, the Company agreed to pay the Purchaser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On June 1, 2018, the Company
entered into a $300,000 non-convertible note with an accredited investor with $150,000 original issue discount for net proceeds
of $150,000. As part of the note agreement, the Company also agreed to issue the investor 5,000,000 warrants at an exercise price
of $0.01. </t>
  </si>
  <si>
    <t>SUMMARY OF SIGNIFICANT ACCOUNTING POLICIES (Policies)</t>
  </si>
  <si>
    <t>Summary Of Significant Accounting Policies Policies Abstract</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six months ended June 30, 2016 we incurred a net loss of $230,264 and used net cash of
$1,985 to fund operating activities. At June 30, 2016, we had cash of $959, an accumulated deficit of $31,897,649, a working capital
deficit of $1,316,885 and stockholders’ deficit of $1,314,47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as more fully discussed in Note 5.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Note 10).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t>
  </si>
  <si>
    <t>Basis of Presentation</t>
  </si>
  <si>
    <t xml:space="preserve">The accompanying unaudited
financial information as of and for the three and six months ended June 30,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six months ended June 30,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5 included
in our Annual Report on Form 10-K filed with the SEC on May 31, 2018.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 </t>
  </si>
  <si>
    <t>Revenue Recognition</t>
  </si>
  <si>
    <t xml:space="preserve">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t>
  </si>
  <si>
    <t>Fair Value of Financial Instruments</t>
  </si>
  <si>
    <t xml:space="preserve">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Six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Three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t>
  </si>
  <si>
    <t>Use of Estimates</t>
  </si>
  <si>
    <t xml:space="preserve">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valuation of derivative liability, deferred tax asset and valuation allowance, and
assumptions used in Black-Scholes-Merton, or BSM, or other valuation methods, such as expected volatility, risk-free interest rate,
and expected dividend rate. </t>
  </si>
  <si>
    <t xml:space="preserve">The Company orders inventory/components
upon receipt of a signed purchase order from a customer. The Company did not have any inventory at June 30, 2016 or December 31,
2015. </t>
  </si>
  <si>
    <t>Recent Accounting Pronouncements</t>
  </si>
  <si>
    <t xml:space="preserve">In May 2014, the FASB issued
Accounting Standards Update (“ASU”) No. 2014-09, Revenue from Contracts with Customers: Topic 606, In August 2014, the FASB
issued ASU No. 2014-15, Disclosure of Uncertainties about an Entity’s Ability to Continue as a Going Concern In April 2015, the FASB
issued ASU No. 2015-05, Customer’s Accounting for Fees Paid in a Cloud Computing Arrangement . In November 2015, the FASB
issued ASU No. 2015-17, Balance Sheet Classification of Deferred Taxes . In February 2016, the FASB
issued ASU No. 2016-02, Leases . </t>
  </si>
  <si>
    <t>SUMMARY OF SIGNIFICANT ACCOUNTING POLICIES (Tables)</t>
  </si>
  <si>
    <t>Summary Of Significant Accounting Policies Tables Abstract</t>
  </si>
  <si>
    <t>Securities excluded from the diluted per share calculation</t>
  </si>
  <si>
    <t xml:space="preserve">Six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Three Months Ended
June 30, 2016
June 30, 2015
Convertible notes and accrued interest 84,619,626 766,666
Stock options 13,650,002 5,840,000
Warrants 2,500,000 4,250,000
Vested but unissued restricted stock awards - 2,187,503
Price protection - 1,854,838
Potentially dilutive securities 100,769’628 14,899,007 </t>
  </si>
  <si>
    <t>ACCRUED EXPENSES (Tables)</t>
  </si>
  <si>
    <t>Accrued Expenses Tables Abstract</t>
  </si>
  <si>
    <t xml:space="preserve">June 30, 2016
December 31, 2015
Accrued compensation to executive officers and employees $ 57,129 $ 151,565
Accrued professional fees 19,500 45,735
Accrued personnel costs 151,565 -
Accrued interest 26,732 -
Total accrued expenses $ 254,926 $ 197,300 </t>
  </si>
  <si>
    <t>FAIR VALUE MEASUREMENTS (Tables)</t>
  </si>
  <si>
    <t>Fair Value Measurements Tables Abstract</t>
  </si>
  <si>
    <t>Activity of Level 3 liabilities</t>
  </si>
  <si>
    <t xml:space="preserve">Derivative liability balance at December 31, 2015 $ 270,080
Change in fair value 64,779
Balance at June 30, 2016 $ 334,859 </t>
  </si>
  <si>
    <t>NOTE PAYABLE (Tables)</t>
  </si>
  <si>
    <t>Note Payable Tables Abstract</t>
  </si>
  <si>
    <t>Convertible notes payable</t>
  </si>
  <si>
    <t>June 30, 2016
December 31, 2015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1) (2) $ 39,921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 (2) $ 69,070 $ 69,070
Total convertible notes payable with embedded derivative liability $ 108,991 $ 108,991
(1) The embedded derivative liability associated with the conversion option of the note was bifurcated from the note and recorded at its fair value on the date of issuance and at each reporting date.
(2) Note was due on January 16, 2016. We have not yet repaid this note and it is, therefore, in default. We have also not maintained the required number of shares of our common stock in reserve for this note as more fully discussed below.</t>
  </si>
  <si>
    <t>Due to factor</t>
  </si>
  <si>
    <t>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June 30, 2016 and December 31, 2015, $12,748 and $12,748, respectively, of deferred interest expense related to this agreement is included in current assets. (1) (2) (3)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5, we paid $16,976 of the daily specified repayments and we had not made $10,952 of payments that were due. At June 30, 2016 and December 31, 2015, $14,326 and $14,326, respectively, of deferred interest expense related to this agreement is included in current assets. (2) (3) $ 52,024
Total due to factor $ 107,266
(1) We used the purchase price proceeds to satisfy in full the obligations under two convertible notes payable with embedded derivative liabilities.
(2) The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3) We are currently in default under the terms of the two factoring agreements as we have not made the specified daily repayment amounts aggregating $20,540 and $107,266 as of December 31, 2015 and April 9, 2016, respectively, among other items. At June 30, 2016 and December 31, 2015, we have not accrued any penalties or interest that might be due as a result of the defaults.</t>
  </si>
  <si>
    <t>Notes payable</t>
  </si>
  <si>
    <t>Collateral Interest Monthly
Type (if any) Rate Payments Maturity March 31, 2016 December 31, 2015
Premium finance agreement None 5.10 % $ 10,507 June-2016 $ 8,150 $ 61,810
Premium finance agreement None 9.25 % $ 3,414 January-2016 $ 3,037 $ 3,037
Total notes payable $ 11,187 $ 64,847</t>
  </si>
  <si>
    <t>STOCKHOLDERS’ EQUITY (Tables)</t>
  </si>
  <si>
    <t>Stockholders' Equity Note [Abstract]</t>
  </si>
  <si>
    <t>Issuance of warrants</t>
  </si>
  <si>
    <t>Class of Warrant Issued in connection with or for Number Outstanding Exercise Price Date of Issue Date Vest Date of Expiration
A-2 Services 1,000,000 $0.15 May, 2013 May, 2014 May, 2018
A-3 Services 500,000 $0.50 June, 2013 June, 2014 June, 2018
A-4 Services 1,000,000 $1.00 October, 2013 October, 2013 October, 2016</t>
  </si>
  <si>
    <t>Outstanding and exercisable warrants</t>
  </si>
  <si>
    <t xml:space="preserve">Outstanding Exercisable
Range of Exercise Prices Weighted Average Number Outstanding at 6/30/16 Outstanding Remaining Contractual Life (in yrs.) Weighted Average Exercise Price Number Exercisable at 6/30/16 Weighted Average Exercise Price
$ 0.15 1,000,000 2.3 $ 0.15 1,000,000 $ 0.15
$ 0.50 500,000 2.5 $ 0.50 500,000 $ 0.50
$ 0.15 to 0.50 1,500,000 1.40 $ 0.63 1,500,000 $ 0.63 </t>
  </si>
  <si>
    <t>Stock-based compensation expense</t>
  </si>
  <si>
    <t xml:space="preserve">Three Months Ended Six Months Ended
June 30, 2016
June 30, 2015
June 30, 2016
June 30, 2015
Fair value expense of stock option grants $ (52,229 ) 100,222 $ (74,807 ) 100,222
Fair value expense of restricted stock unit grants - - (51,747 ) -
Fair value expense of restricted stock grants - - - 208,280
$ (52,229 ) 100,222 $ (126,554 ) 308,502 </t>
  </si>
  <si>
    <t>Stock option activity</t>
  </si>
  <si>
    <t xml:space="preserve">Number of Options Exercise Price per Share Average Remaining Term in Years
Aggregate Intrinsic Value at Date of Grant
Outstanding December 31, 2015 15,100,000 $ 0.18 8.4 -
Options granted - - - -
Options exercised - -
Forfeited in 2016 (1,449,998 ) $ 0.01
Outstanding June 30, 2016 13,650,002 0.03 - -
Exercisable at June 30 2016 13,650,002 $ 0.03 8.4 -
Unvested at June 30, 2016 - - </t>
  </si>
  <si>
    <t>Unvested restricted stock units</t>
  </si>
  <si>
    <t xml:space="preserve">Number Weighted Average Grant Date Fair Value Aggregate Intrinsic Value
Nonvested at December 31, 2015 1,000,000 $ (0.10 ) -
Issued - - -
Vested - - -
Forfeited (1,000,000 ) - -
Nonvested at June 30, 2016 - - $ 0.00 </t>
  </si>
  <si>
    <t>Restricted stock grants awarded to advisors</t>
  </si>
  <si>
    <t xml:space="preserve">June 30, 2016
Name Date of Grant Number of Shares Vest from Vest To Vested Unvested Forfeited
Mathew Kelley 4/17/13 1,250,000 4/30/13 3/31/14 1,250,000 - -
4/17/13 1,250,000 2/28/14 1/31/15 1,250,000 - -
Richard J. Feldman 4/30/14 500,000 4/30/14 3/30/15 500,000 - -
500,000 4/30/15 3/30/16 500,000 - -
Gary Gray 3/7/15 1,000,000 3/7/15 5/30/15 1,000,000
Ross Trevino 3/7/15 500,000 3/7/15 5/30/15 500,000
5,000,000 5,000,000 - - </t>
  </si>
  <si>
    <t>Summary of restricted stock grants</t>
  </si>
  <si>
    <t xml:space="preserve">Number Weighted Average Grant Date Fair Value Aggregate Intrinsic Value
Nonvested at December 31, 2015 125,000 0.40 $ 0.00
Granted - $ -
Vested -) -
Forfeited (125,000 ) (0.40 ) -
Nonvested at June 30, 2016 - $ - $ 0.00 </t>
  </si>
  <si>
    <t>RESTATEMENT (Tables)</t>
  </si>
  <si>
    <t>Restatement Tables Abstract</t>
  </si>
  <si>
    <t xml:space="preserve">The
restated changes for the consolidated balance sheets for June 30, 2015 is presented below:
June 30, 2015
June 30, 2015
June 30, 2015
As Originally Presented Changes Restated
Assets
Current Assets
Cash $ 147,840 $ (50,116 ) $ 97,724
Accounts receivable 305,679 (299,999 ) 5,680
Inventory 226,897 (226,897 ) -
Debt issuances fees 29,633 (29,633 ) -
Prepaid expenses 59,326 (20,424 ) 38,902
Total current assets 769,375 (627,069 ) 142,306
Property and equipment, net of accumulated depreciation 6,546 (936 ) 5,610
Deposits 2,415 20,424 22,839
Total assets $ 778,336 $ (607,581 ) $ 170,755
Liabilities and Stockholders' Equity
Current Liabilities
Accounts payable $ 36,480 $ (701 ) $ 35,779
Accrued expenses 181,602 - 181,602
Accrued interest 33,326 - 33,326
Contingent liability - 555,653 555,653
Derivative liability 830,426 (830,426 ) -
Convertible notes payable, net of discount 496,557 (29,633 ) 466,924
Notes Payable 19,379 - 19,379
Total current liabilities 1,597,770 (305,107 ) 1,292,663
Derivative liability 991,575 991,575
Deferred purchase price 555,653 (555,653 ) -
Total Liabilities 2,153,423 130,815 2,284,238
Commitments and Contingencies (Note 6)
Stockholders’ deficit
Preferred stock - - -
Common stock $ 111,142 $ 955 $ 112,097
Additional paid-in capital 29,089,265 (599,844 ) 28,489,421
Accumulated deficit (30,575,494 ) (139,507 ) (30,715,001 )
Total stockholders’ deficit (1,375,087 ) (738,396 ) (2,113,483 )
Total liabilities and stockholders' deficit $ 778,336 $ (607,581 ) $ 170,755 The restated changes for the statement of operations
for the six months ended June 30, 2015 is presented below:
For the Three Months Ended
June 30
2015 2015 2015
As Originally Presented Changes (Restated)
Revenue 379,223 (3,313 ) 375,910
Cost of revenue 256,841 (177,206 ) 79,635
Gross profit 122,382 173,893 296,275
Operating expenses
Selling, general and administrative expenses 633,428 (38,678 ) 594,750
Operating loss before other income(expense) (511,046 ) 212,571 (298,475 )
Other (income)/expense
Change in fair market value of derivatives (1,575,168 ) - (1,575,168 )
Other Income (190,240 ) (30 ) (190,270 )
Loan Fees 61,020 61,020
Finance Costs 554,778 554,778
Interest expense 582,387 (554,778 ) 27,609
(1,183,021 ) 60,990 (1,122,031 )
Income before provision for income taxes 671,975 151,581 823,556
Provision for income taxes - - -
Net income 671,975 151,581 823,556
Net income $ 671,975 $ 151,581 $ 823,556
Income per common share - Basic:
Net Income 0.01 2.05 0.01
Shares used in computing net income per share:
Basic 111,068,179 74,099 111,142,278
Diluted 136,984,148 - 530,806,571 The restated changes for the statement of operations
for the six months ended June 30, 2015 is presented below:
For the Six Months Ended
June 30
2015 2015 2015
As Originally Presented Changes (Restated)
Revenue $ 379,223 - $ 379,223
Cost of revenue 256,841 (117,650 ) 139,191
Gross profit 122,382 117,650 240,032
Operating expenses
Selling, general and administrative expenses 1,918,925 (728,415 ) 1,190,510
Operating loss before other income(expense) (1,796,543 ) 846,065 (950,478 )
Other (income)/expense
Change in fair market value of derivatives (456,881 ) - (456,881 )
(Gain) loss on extinguishment of debt 22,170 (22,170 ) -
Reduction of contingent consideration for purchase price (280,461 ) 280,461 -
Other Income (190,240 ) (184,359 ) (374,599 )
Loan Fees - 113,845 113,845
Loss on extinguishment of debt - 22,170 22,170
Finance Costs - 1,131,058 1,131,058
Amortization of debt discount - Convertible Notes Payable - - -
Amortization of debt discount - Factoring - - -
Interest expense 1,168,800 (1,085,409 ) 83,391
263,388 255,596 518,984
Loss before provision for income taxes (2,059,931 ) 590,469 (1,469,462 )
Provision for income taxes - -
Net loss (2,059,931 ) 590,469 (1,469,462 )
Net loss $ (2,059,931 ) $ 590,469 $ (1,469,462 )
Loss per common share - Basic:
Net loss (0.02 ) 0.25 (0.01 )
Loss per common share - diluted:
Net loss (0.02 ) 0.69 (0.01 )
Shares used in computing net income(loss) per share:
Basic 108,781,293 2,360,985 111,142,278
Diluted 124,861,371 13,719,093 111,142,278 </t>
  </si>
  <si>
    <t>INCOME (LOSS) PER COMMON SHARE (Tables)</t>
  </si>
  <si>
    <t>Income Loss Per Common Share Tables Abstract</t>
  </si>
  <si>
    <t>Computation of basic and diluted income (loss) per common share</t>
  </si>
  <si>
    <t>Diluted: 2015
Numerator:
Income (loss) from continuing operations $ 823,557
Adjust income (loss) for impact of change in fair value of derivative liability (1,575,168 )
Advisory fees related to restricted stock and restricted stock units not yet issued (228,572 )
Net loss from continuing operations – diluted (980,183 )
Loss from discontinued operations – diluted -
Net loss diluted $ (980,183 )
Denominator:
Weighted-average common shares outstanding 111,142,278
Weighted-average common shares underlying convertible notes payable with embedded derivative liability 24,417,969
Weighted-average diluted shares 135,560,247
Loss per common share – diluted $ (0.01 )
Total – diluted $ (0.01 )</t>
  </si>
  <si>
    <t>SUBSEQUENT EVENTS (Tables)</t>
  </si>
  <si>
    <t>Subsequent Events</t>
  </si>
  <si>
    <t>Issuance of common stock</t>
  </si>
  <si>
    <t xml:space="preserve">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Purchase Agreement $ 0.004 $ 20,000
March 13, 2018 Consultant 5,000,000 Services $ 0.012 N/A
March 13, 2018 Consultant 9,000,000 Services $ 0.012 N/A </t>
  </si>
  <si>
    <t>SUMMARY OF SIGNIFICANT ACCOUNTING POLICIES (Details) - shares</t>
  </si>
  <si>
    <t>Potentially dilutive securities</t>
  </si>
  <si>
    <t>Convertible Notes and Accrued Interest</t>
  </si>
  <si>
    <t>Stock Options</t>
  </si>
  <si>
    <t>Warrants</t>
  </si>
  <si>
    <t>Vested but Unissued Restricted Stock Awards</t>
  </si>
  <si>
    <t>Price Protection</t>
  </si>
  <si>
    <t>SUMMARY OF SIGNIFICANT ACCOUNTING POLICIES (Details Narrative) - USD ($)</t>
  </si>
  <si>
    <t>Dec. 31, 2014</t>
  </si>
  <si>
    <t>Summary Of Significant Accounting Policies Details Narrative Abstract</t>
  </si>
  <si>
    <t>Cash and cash equivalents</t>
  </si>
  <si>
    <t>Working capital deficit</t>
  </si>
  <si>
    <t>Shareholders' deficiency</t>
  </si>
  <si>
    <t>ACCRUED EXPENSES (Details) - USD ($)</t>
  </si>
  <si>
    <t>Accrued Expenses Details Abstract</t>
  </si>
  <si>
    <t>Accrued compensation to executive officers and employees</t>
  </si>
  <si>
    <t>Accrued professional fees</t>
  </si>
  <si>
    <t>Accrued expenses due to related parties</t>
  </si>
  <si>
    <t>Total accrued expenses</t>
  </si>
  <si>
    <t>FAIR VALUE MEASUREMENTS (Details) - Level 3</t>
  </si>
  <si>
    <t>Jun. 30, 2016USD ($)</t>
  </si>
  <si>
    <t>Beginning balance</t>
  </si>
  <si>
    <t>Change in fair value</t>
  </si>
  <si>
    <t>Ending balance</t>
  </si>
  <si>
    <t>NOTE PAYABLE (Details) - USD ($)</t>
  </si>
  <si>
    <t>Convertible notes payable with embedded derivative liability</t>
  </si>
  <si>
    <t>Convertible Note 1</t>
  </si>
  <si>
    <t>Convertible Note 2</t>
  </si>
  <si>
    <t>NOTE PAYABLE (Details 1) - USD ($)</t>
  </si>
  <si>
    <t>NOTE PAYABLE (Details 2) - USD ($)</t>
  </si>
  <si>
    <t>Note Payable 1</t>
  </si>
  <si>
    <t>Collateral</t>
  </si>
  <si>
    <t>None</t>
  </si>
  <si>
    <t>Interest rate</t>
  </si>
  <si>
    <t>5.10%</t>
  </si>
  <si>
    <t>Monthly payments</t>
  </si>
  <si>
    <t>Maturity</t>
  </si>
  <si>
    <t>Note Payable 2</t>
  </si>
  <si>
    <t>9.25%</t>
  </si>
  <si>
    <t>Jan. 31,
		2016</t>
  </si>
  <si>
    <t>STOCKHOLDERS’ EQUITY (Details)</t>
  </si>
  <si>
    <t>Jun. 30, 2016$ / sharesshares</t>
  </si>
  <si>
    <t>Number outstanding | shares</t>
  </si>
  <si>
    <t>Exercise price | $ / shares</t>
  </si>
  <si>
    <t>$ .63</t>
  </si>
  <si>
    <t>A2</t>
  </si>
  <si>
    <t>Issued in connection with or for</t>
  </si>
  <si>
    <t>Services</t>
  </si>
  <si>
    <t>Date of issue</t>
  </si>
  <si>
    <t>May, 2013</t>
  </si>
  <si>
    <t>Date vest</t>
  </si>
  <si>
    <t>May, 2014</t>
  </si>
  <si>
    <t>Date of expiration</t>
  </si>
  <si>
    <t>May, 2018</t>
  </si>
  <si>
    <t>A3</t>
  </si>
  <si>
    <t>June, 2013</t>
  </si>
  <si>
    <t>June, 2014</t>
  </si>
  <si>
    <t>June, 2018</t>
  </si>
  <si>
    <t>A4</t>
  </si>
  <si>
    <t>October, 2013</t>
  </si>
  <si>
    <t>October, 2016</t>
  </si>
  <si>
    <t>STOCKHOLDERS’ EQUITY (Details 1)</t>
  </si>
  <si>
    <t>Weighted average number outstanding | shares</t>
  </si>
  <si>
    <t>Outstanding remaining contractual life</t>
  </si>
  <si>
    <t>1 year 4 months 24 days</t>
  </si>
  <si>
    <t>Weighted average exercise price | $ / shares</t>
  </si>
  <si>
    <t>Number exercisable | shares</t>
  </si>
  <si>
    <t>2 years 3 months 18 days</t>
  </si>
  <si>
    <t>$ .15</t>
  </si>
  <si>
    <t>2 years 6 months</t>
  </si>
  <si>
    <t>$ .50</t>
  </si>
  <si>
    <t>STOCKHOLDERS’ EQUITY (Details 2) - USD ($)</t>
  </si>
  <si>
    <t>Stockholders Equity</t>
  </si>
  <si>
    <t>Fair value expense of stock option grants</t>
  </si>
  <si>
    <t>Fair value expense of restricted stock unit grants</t>
  </si>
  <si>
    <t>Fair value expense of restricted stock grants</t>
  </si>
  <si>
    <t>STOCKHOLDERS’ EQUITY (Details 3)</t>
  </si>
  <si>
    <t>Jun. 30, 2016USD ($)$ / sharesshares</t>
  </si>
  <si>
    <t>Number of Options</t>
  </si>
  <si>
    <t>Outstanding at beginning of period | shares</t>
  </si>
  <si>
    <t>Options granted | shares</t>
  </si>
  <si>
    <t>Options exercised | shares</t>
  </si>
  <si>
    <t>Forfeited in 2016 | shares</t>
  </si>
  <si>
    <t>Outstanding at end of period | shares</t>
  </si>
  <si>
    <t>Exercisable | shares</t>
  </si>
  <si>
    <t>Unvested | shares</t>
  </si>
  <si>
    <t>Weighted Average Exercise Price Per Share</t>
  </si>
  <si>
    <t>Outstanding at beginning of period | $ / shares</t>
  </si>
  <si>
    <t>$ .18</t>
  </si>
  <si>
    <t>Options granted | $ / shares</t>
  </si>
  <si>
    <t>.00</t>
  </si>
  <si>
    <t>Options exercised | $ / shares</t>
  </si>
  <si>
    <t>(.00)</t>
  </si>
  <si>
    <t>Forfeited in 2016 | $ / shares</t>
  </si>
  <si>
    <t>Outstanding at end of period | $ / shares</t>
  </si>
  <si>
    <t>.03</t>
  </si>
  <si>
    <t>Exercisable | $ / shares</t>
  </si>
  <si>
    <t>Unvested | $ / shares</t>
  </si>
  <si>
    <t>$ .00</t>
  </si>
  <si>
    <t>Weighted Average Remaining Contractual Term</t>
  </si>
  <si>
    <t>Outstanding at beginning of period</t>
  </si>
  <si>
    <t>8 years 4 months 24 days</t>
  </si>
  <si>
    <t>Exercisable</t>
  </si>
  <si>
    <t>Aggregate Intrinsic Value</t>
  </si>
  <si>
    <t>Outstanding | $</t>
  </si>
  <si>
    <t>Exercisable | $</t>
  </si>
  <si>
    <t>STOCKHOLDERS’ EQUITY (Details 4) - Restricted Stock Units (RSUs) [Member]</t>
  </si>
  <si>
    <t>Nonvested at beginning of period | shares</t>
  </si>
  <si>
    <t>Issued | shares</t>
  </si>
  <si>
    <t>Vested | shares</t>
  </si>
  <si>
    <t>Forfeited | shares</t>
  </si>
  <si>
    <t>Nonvested at end of period | shares</t>
  </si>
  <si>
    <t>Weighted average grant date fair value, nonvested, beginning</t>
  </si>
  <si>
    <t>$ (.10)</t>
  </si>
  <si>
    <t>Weighted average grant date fair value, issued</t>
  </si>
  <si>
    <t>Weighted average grant date fair value, vested</t>
  </si>
  <si>
    <t>Weighted average grant date fair value, forfeited</t>
  </si>
  <si>
    <t>Weighted average grant date fair value, nonvested, ending</t>
  </si>
  <si>
    <t>Aggregate intrinsic value, nonvested, beginning</t>
  </si>
  <si>
    <t>Aggregate intrinsic value, issued</t>
  </si>
  <si>
    <t>Aggregate intrinsic value, vested</t>
  </si>
  <si>
    <t>Aggregate intrinsic value, forfeited</t>
  </si>
  <si>
    <t>Aggregate intrinsic value, nonvested, ending</t>
  </si>
  <si>
    <t>STOCKHOLDERS’ EQUITY (Details 5)</t>
  </si>
  <si>
    <t>Jun. 30, 2016shares</t>
  </si>
  <si>
    <t>Number of Shares</t>
  </si>
  <si>
    <t>Vested</t>
  </si>
  <si>
    <t>Unvested</t>
  </si>
  <si>
    <t>Forfeited</t>
  </si>
  <si>
    <t>Mathew Kelley | Grant 1</t>
  </si>
  <si>
    <t>Date of Grant</t>
  </si>
  <si>
    <t>Apr. 17,
		2013</t>
  </si>
  <si>
    <t>Vest from</t>
  </si>
  <si>
    <t>Apr. 30,
		2013</t>
  </si>
  <si>
    <t>Vest To</t>
  </si>
  <si>
    <t>Mar. 31,
		2014</t>
  </si>
  <si>
    <t>Mathew Kelley | Grant 2</t>
  </si>
  <si>
    <t>Feb. 28,
		2014</t>
  </si>
  <si>
    <t>Jan. 31,
		2015</t>
  </si>
  <si>
    <t>Richard J. Feldman | Grant 1</t>
  </si>
  <si>
    <t>Apr. 30,
		2014</t>
  </si>
  <si>
    <t>Mar. 30,
		2015</t>
  </si>
  <si>
    <t>Richard J. Feldman | Grant 2</t>
  </si>
  <si>
    <t>Apr. 30,
		2015</t>
  </si>
  <si>
    <t>Mar. 30,
		2016</t>
  </si>
  <si>
    <t>Gary Gray | Grant 1</t>
  </si>
  <si>
    <t>Mar. 7,
		2015</t>
  </si>
  <si>
    <t>May 30,
		2015</t>
  </si>
  <si>
    <t>Ross Trevino | Grant 1</t>
  </si>
  <si>
    <t>STOCKHOLDERS’ EQUITY (Details 6) - Restricted Stock Grants</t>
  </si>
  <si>
    <t>Granted | shares</t>
  </si>
  <si>
    <t>$ .40</t>
  </si>
  <si>
    <t>Weighted average grant date fair value, granted</t>
  </si>
  <si>
    <t>(.40)</t>
  </si>
  <si>
    <t>Aggregate intrinsic value, granted</t>
  </si>
  <si>
    <t>STOCKHOLDERS’ EQUITY (Details Narrative) - $ / shares</t>
  </si>
  <si>
    <t>Stockholders Equity Details Narrative Abstract</t>
  </si>
  <si>
    <t>RESTATEMENT (Details) - USD ($)</t>
  </si>
  <si>
    <t>Debt issue fees</t>
  </si>
  <si>
    <t>Property and equipment, net of accumulated depreciation</t>
  </si>
  <si>
    <t>Contingent liability</t>
  </si>
  <si>
    <t>Convertible notes payable, net of disounts</t>
  </si>
  <si>
    <t>Deferred purchase price</t>
  </si>
  <si>
    <t>Preferred stock</t>
  </si>
  <si>
    <t>Common stock</t>
  </si>
  <si>
    <t>As Originally Presented</t>
  </si>
  <si>
    <t>Changes</t>
  </si>
  <si>
    <t>RESTATEMENT (Details 1) - USD ($)</t>
  </si>
  <si>
    <t>Gross profit</t>
  </si>
  <si>
    <t>(Gain) loss on extinguishment of debt</t>
  </si>
  <si>
    <t>Reduction of contingent consideration for purchase price</t>
  </si>
  <si>
    <t>Income before provision for income taxes</t>
  </si>
  <si>
    <t>Income per common share - basic</t>
  </si>
  <si>
    <t>INCOME (LOSS) PER COMMON SHARE (Details) - USD ($)</t>
  </si>
  <si>
    <t>Numerator:</t>
  </si>
  <si>
    <t>Income (loss) from continuing operations</t>
  </si>
  <si>
    <t>Adjust income (loss) for impact of change in fair value of derivative liability</t>
  </si>
  <si>
    <t>Advisory fees related to restricted stock and restricted stock units not yet issued</t>
  </si>
  <si>
    <t>Net loss from continuing operations – diluted</t>
  </si>
  <si>
    <t>Loss from discontinued operations – diluted</t>
  </si>
  <si>
    <t>Net loss diluted</t>
  </si>
  <si>
    <t>Denominator:</t>
  </si>
  <si>
    <t>Weighted-average common shares outstanding</t>
  </si>
  <si>
    <t>Weighted-average common shares underlying convertible notes payable with embedded derivative liability</t>
  </si>
  <si>
    <t>Weighted-average diluted shares</t>
  </si>
  <si>
    <t>Loss per common share – diluted</t>
  </si>
  <si>
    <t>Total – diluted</t>
  </si>
  <si>
    <t>SUBSEQUENT EVENTS (Details) - USD ($)</t>
  </si>
  <si>
    <t>Number of shares</t>
  </si>
  <si>
    <t>Amount received</t>
  </si>
  <si>
    <t>Date issued</t>
  </si>
  <si>
    <t>Feb. 9,
		2018</t>
  </si>
  <si>
    <t>Recipient</t>
  </si>
  <si>
    <t>Accredited Investor</t>
  </si>
  <si>
    <t>Purpose of issuance</t>
  </si>
  <si>
    <t>Purchase Agreement</t>
  </si>
  <si>
    <t>Value of shares</t>
  </si>
  <si>
    <t>Consultant</t>
  </si>
  <si>
    <t>Feb. 21,
		2018</t>
  </si>
  <si>
    <t>Mar. 13,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greement &quot;#,##0_);_(&quot;Agreement &quot;(#,##0)" numFmtId="167"/>
    <numFmt formatCode="_(&quot;Issuance &quot;#,##0_);_(&quot;Issuanc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C15" s="5" t="n">
        <v>559084905</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5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10</v>
      </c>
      <c r="B11" s="4" t="s">
        <v>175</v>
      </c>
    </row>
    <row r="12" spans="1:2">
      <c r="A12" s="4" t="s">
        <v>176</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9</v>
      </c>
      <c r="C3" s="7" t="n">
        <v>2944</v>
      </c>
    </row>
    <row r="4" spans="1:3">
      <c r="A4" s="4" t="s">
        <v>33</v>
      </c>
      <c r="B4" s="5" t="n">
        <v>4261</v>
      </c>
      <c r="C4" s="5" t="n">
        <v>4261</v>
      </c>
    </row>
    <row r="5" spans="1:3">
      <c r="A5" s="4" t="s">
        <v>34</v>
      </c>
      <c r="B5" s="5" t="n">
        <v>22597</v>
      </c>
      <c r="C5" s="5" t="n">
        <v>99111</v>
      </c>
    </row>
    <row r="6" spans="1:3">
      <c r="A6" s="4" t="s">
        <v>35</v>
      </c>
      <c r="B6" s="5" t="n">
        <v>27817</v>
      </c>
      <c r="C6" s="5" t="n">
        <v>106316</v>
      </c>
    </row>
    <row r="7" spans="1:3">
      <c r="A7" s="4" t="s">
        <v>36</v>
      </c>
      <c r="B7" s="5" t="n">
        <v>0</v>
      </c>
      <c r="C7" s="5" t="n">
        <v>4920</v>
      </c>
    </row>
    <row r="8" spans="1:3">
      <c r="A8" s="4" t="s">
        <v>37</v>
      </c>
      <c r="B8" s="5" t="n">
        <v>2415</v>
      </c>
      <c r="C8" s="5" t="n">
        <v>2415</v>
      </c>
    </row>
    <row r="9" spans="1:3">
      <c r="A9" s="4" t="s">
        <v>38</v>
      </c>
      <c r="B9" s="5" t="n">
        <v>30232</v>
      </c>
      <c r="C9" s="5" t="n">
        <v>113651</v>
      </c>
    </row>
    <row r="10" spans="1:3">
      <c r="A10" s="3" t="s">
        <v>39</v>
      </c>
    </row>
    <row r="11" spans="1:3">
      <c r="A11" s="4" t="s">
        <v>40</v>
      </c>
      <c r="B11" s="5" t="n">
        <v>507377</v>
      </c>
      <c r="C11" s="5" t="n">
        <v>357198</v>
      </c>
    </row>
    <row r="12" spans="1:3">
      <c r="A12" s="4" t="s">
        <v>41</v>
      </c>
      <c r="B12" s="5" t="n">
        <v>254926</v>
      </c>
      <c r="C12" s="5" t="n">
        <v>197300</v>
      </c>
    </row>
    <row r="13" spans="1:3">
      <c r="A13" s="4" t="s">
        <v>42</v>
      </c>
      <c r="B13" s="5" t="n">
        <v>0</v>
      </c>
      <c r="C13" s="5" t="n">
        <v>0</v>
      </c>
    </row>
    <row r="14" spans="1:3">
      <c r="A14" s="4" t="s">
        <v>43</v>
      </c>
      <c r="B14" s="5" t="n">
        <v>108991</v>
      </c>
      <c r="C14" s="5" t="n">
        <v>90772</v>
      </c>
    </row>
    <row r="15" spans="1:3">
      <c r="A15" s="4" t="s">
        <v>44</v>
      </c>
      <c r="B15" s="5" t="n">
        <v>107266</v>
      </c>
      <c r="C15" s="5" t="n">
        <v>91106</v>
      </c>
    </row>
    <row r="16" spans="1:3">
      <c r="A16" s="4" t="s">
        <v>45</v>
      </c>
      <c r="B16" s="5" t="n">
        <v>11187</v>
      </c>
      <c r="C16" s="5" t="n">
        <v>64847</v>
      </c>
    </row>
    <row r="17" spans="1:3">
      <c r="A17" s="4" t="s">
        <v>46</v>
      </c>
      <c r="B17" s="5" t="n">
        <v>20096</v>
      </c>
      <c r="C17" s="5" t="n">
        <v>0</v>
      </c>
    </row>
    <row r="18" spans="1:3">
      <c r="A18" s="4" t="s">
        <v>47</v>
      </c>
      <c r="B18" s="5" t="n">
        <v>334859</v>
      </c>
      <c r="C18" s="5" t="n">
        <v>270080</v>
      </c>
    </row>
    <row r="19" spans="1:3">
      <c r="A19" s="4" t="s">
        <v>48</v>
      </c>
      <c r="B19" s="5" t="n">
        <v>1344702</v>
      </c>
      <c r="C19" s="5" t="n">
        <v>1071303</v>
      </c>
    </row>
    <row r="20" spans="1:3">
      <c r="A20" s="4" t="s">
        <v>49</v>
      </c>
      <c r="B20" s="5" t="n">
        <v>1344702</v>
      </c>
      <c r="C20" s="5" t="n">
        <v>1071303</v>
      </c>
    </row>
    <row r="21" spans="1:3">
      <c r="A21" s="4" t="s">
        <v>50</v>
      </c>
      <c r="B21" s="4" t="s">
        <v>51</v>
      </c>
      <c r="C21" s="4" t="s">
        <v>51</v>
      </c>
    </row>
    <row r="22" spans="1:3">
      <c r="A22" s="3" t="s">
        <v>52</v>
      </c>
    </row>
    <row r="23" spans="1:3">
      <c r="A23" s="4" t="s">
        <v>53</v>
      </c>
      <c r="B23" s="5" t="n">
        <v>0</v>
      </c>
      <c r="C23" s="5" t="n">
        <v>0</v>
      </c>
    </row>
    <row r="24" spans="1:3">
      <c r="A24" s="4" t="s">
        <v>54</v>
      </c>
      <c r="B24" s="5" t="n">
        <v>530807</v>
      </c>
      <c r="C24" s="5" t="n">
        <v>530807</v>
      </c>
    </row>
    <row r="25" spans="1:3">
      <c r="A25" s="4" t="s">
        <v>55</v>
      </c>
      <c r="B25" s="5" t="n">
        <v>30052372</v>
      </c>
      <c r="C25" s="5" t="n">
        <v>30178926</v>
      </c>
    </row>
    <row r="26" spans="1:3">
      <c r="A26" s="4" t="s">
        <v>56</v>
      </c>
      <c r="B26" s="5" t="n">
        <v>-31897649</v>
      </c>
      <c r="C26" s="5" t="n">
        <v>-31667385</v>
      </c>
    </row>
    <row r="27" spans="1:3">
      <c r="A27" s="4" t="s">
        <v>57</v>
      </c>
      <c r="B27" s="5" t="n">
        <v>-1314470</v>
      </c>
      <c r="C27" s="5" t="n">
        <v>-957652</v>
      </c>
    </row>
    <row r="28" spans="1:3">
      <c r="A28" s="4" t="s">
        <v>58</v>
      </c>
      <c r="B28" s="7" t="n">
        <v>30232</v>
      </c>
      <c r="C28" s="7" t="n">
        <v>113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151</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4</v>
      </c>
      <c r="B1" s="2" t="s">
        <v>73</v>
      </c>
      <c r="D1" s="2" t="s">
        <v>1</v>
      </c>
    </row>
    <row r="2" spans="1:5">
      <c r="B2" s="2" t="s">
        <v>2</v>
      </c>
      <c r="C2" s="2" t="s">
        <v>74</v>
      </c>
      <c r="D2" s="2" t="s">
        <v>2</v>
      </c>
      <c r="E2" s="2" t="s">
        <v>74</v>
      </c>
    </row>
    <row r="3" spans="1:5">
      <c r="A3" s="4" t="s">
        <v>225</v>
      </c>
      <c r="B3" s="5" t="n">
        <v>100769628</v>
      </c>
      <c r="C3" s="5" t="n">
        <v>14899007</v>
      </c>
      <c r="D3" s="5" t="n">
        <v>100769628</v>
      </c>
      <c r="E3" s="5" t="n">
        <v>14899007</v>
      </c>
    </row>
    <row r="4" spans="1:5">
      <c r="A4" s="4" t="s">
        <v>226</v>
      </c>
    </row>
    <row r="5" spans="1:5">
      <c r="A5" s="4" t="s">
        <v>225</v>
      </c>
      <c r="B5" s="5" t="n">
        <v>84619626</v>
      </c>
      <c r="C5" s="5" t="n">
        <v>766666</v>
      </c>
      <c r="D5" s="5" t="n">
        <v>84619626</v>
      </c>
      <c r="E5" s="5" t="n">
        <v>766666</v>
      </c>
    </row>
    <row r="6" spans="1:5">
      <c r="A6" s="4" t="s">
        <v>227</v>
      </c>
    </row>
    <row r="7" spans="1:5">
      <c r="A7" s="4" t="s">
        <v>225</v>
      </c>
      <c r="B7" s="5" t="n">
        <v>13650002</v>
      </c>
      <c r="C7" s="5" t="n">
        <v>5840000</v>
      </c>
      <c r="D7" s="5" t="n">
        <v>13650002</v>
      </c>
      <c r="E7" s="5" t="n">
        <v>5840000</v>
      </c>
    </row>
    <row r="8" spans="1:5">
      <c r="A8" s="4" t="s">
        <v>228</v>
      </c>
    </row>
    <row r="9" spans="1:5">
      <c r="A9" s="4" t="s">
        <v>225</v>
      </c>
      <c r="B9" s="5" t="n">
        <v>2500000</v>
      </c>
      <c r="C9" s="5" t="n">
        <v>4250000</v>
      </c>
      <c r="D9" s="5" t="n">
        <v>2500000</v>
      </c>
      <c r="E9" s="5" t="n">
        <v>4250000</v>
      </c>
    </row>
    <row r="10" spans="1:5">
      <c r="A10" s="4" t="s">
        <v>229</v>
      </c>
    </row>
    <row r="11" spans="1:5">
      <c r="A11" s="4" t="s">
        <v>225</v>
      </c>
      <c r="B11" s="5" t="n">
        <v>0</v>
      </c>
      <c r="C11" s="5" t="n">
        <v>2187503</v>
      </c>
      <c r="D11" s="5" t="n">
        <v>0</v>
      </c>
      <c r="E11" s="5" t="n">
        <v>2187503</v>
      </c>
    </row>
    <row r="12" spans="1:5">
      <c r="A12" s="4" t="s">
        <v>230</v>
      </c>
    </row>
    <row r="13" spans="1:5">
      <c r="A13" s="4" t="s">
        <v>225</v>
      </c>
      <c r="B13" s="5" t="n">
        <v>0</v>
      </c>
      <c r="C13" s="5" t="n">
        <v>1854838</v>
      </c>
      <c r="D13" s="5" t="n">
        <v>0</v>
      </c>
      <c r="E13" s="5" t="n">
        <v>18548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31</v>
      </c>
      <c r="B1" s="2" t="s">
        <v>1</v>
      </c>
    </row>
    <row r="2" spans="1:5">
      <c r="B2" s="2" t="s">
        <v>2</v>
      </c>
      <c r="C2" s="2" t="s">
        <v>74</v>
      </c>
      <c r="D2" s="2" t="s">
        <v>30</v>
      </c>
      <c r="E2" s="2" t="s">
        <v>232</v>
      </c>
    </row>
    <row r="3" spans="1:5">
      <c r="A3" s="3" t="s">
        <v>233</v>
      </c>
    </row>
    <row r="4" spans="1:5">
      <c r="A4" s="4" t="s">
        <v>95</v>
      </c>
      <c r="B4" s="7" t="n">
        <v>-230264</v>
      </c>
      <c r="C4" s="7" t="n">
        <v>-1469462</v>
      </c>
    </row>
    <row r="5" spans="1:5">
      <c r="A5" s="4" t="s">
        <v>112</v>
      </c>
      <c r="B5" s="5" t="n">
        <v>-1985</v>
      </c>
      <c r="C5" s="5" t="n">
        <v>-1118076</v>
      </c>
    </row>
    <row r="6" spans="1:5">
      <c r="A6" s="4" t="s">
        <v>234</v>
      </c>
      <c r="B6" s="5" t="n">
        <v>959</v>
      </c>
      <c r="C6" s="5" t="n">
        <v>97724</v>
      </c>
      <c r="D6" s="7" t="n">
        <v>2944</v>
      </c>
      <c r="E6" s="7" t="n">
        <v>160102</v>
      </c>
    </row>
    <row r="7" spans="1:5">
      <c r="A7" s="4" t="s">
        <v>56</v>
      </c>
      <c r="B7" s="5" t="n">
        <v>-31897649</v>
      </c>
      <c r="C7" s="5" t="n">
        <v>-30715001</v>
      </c>
      <c r="D7" s="5" t="n">
        <v>-31667385</v>
      </c>
    </row>
    <row r="8" spans="1:5">
      <c r="A8" s="4" t="s">
        <v>235</v>
      </c>
      <c r="B8" s="5" t="n">
        <v>-1316885</v>
      </c>
    </row>
    <row r="9" spans="1:5">
      <c r="A9" s="4" t="s">
        <v>236</v>
      </c>
      <c r="B9" s="7" t="n">
        <v>-1314470</v>
      </c>
      <c r="C9" s="7" t="n">
        <v>-2113483</v>
      </c>
      <c r="D9" s="7" t="n">
        <v>-9576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7</v>
      </c>
      <c r="B1" s="2" t="s">
        <v>2</v>
      </c>
      <c r="C1" s="2" t="s">
        <v>30</v>
      </c>
    </row>
    <row r="2" spans="1:3">
      <c r="A2" s="3" t="s">
        <v>238</v>
      </c>
    </row>
    <row r="3" spans="1:3">
      <c r="A3" s="4" t="s">
        <v>239</v>
      </c>
      <c r="B3" s="7" t="n">
        <v>57129</v>
      </c>
      <c r="C3" s="7" t="n">
        <v>151565</v>
      </c>
    </row>
    <row r="4" spans="1:3">
      <c r="A4" s="4" t="s">
        <v>240</v>
      </c>
      <c r="B4" s="5" t="n">
        <v>19500</v>
      </c>
      <c r="C4" s="5" t="n">
        <v>45735</v>
      </c>
    </row>
    <row r="5" spans="1:3">
      <c r="A5" s="4" t="s">
        <v>241</v>
      </c>
      <c r="B5" s="5" t="n">
        <v>151565</v>
      </c>
      <c r="C5" s="5" t="n">
        <v>0</v>
      </c>
    </row>
    <row r="6" spans="1:3">
      <c r="A6" s="4" t="s">
        <v>42</v>
      </c>
      <c r="B6" s="5" t="n">
        <v>26732</v>
      </c>
      <c r="C6" s="5" t="n">
        <v>0</v>
      </c>
    </row>
    <row r="7" spans="1:3">
      <c r="A7" s="4" t="s">
        <v>242</v>
      </c>
      <c r="B7" s="7" t="n">
        <v>254926</v>
      </c>
      <c r="C7" s="7" t="n">
        <v>197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43</v>
      </c>
      <c r="B1" s="2" t="s">
        <v>1</v>
      </c>
    </row>
    <row r="2" spans="1:2">
      <c r="B2" s="2" t="s">
        <v>244</v>
      </c>
    </row>
    <row r="3" spans="1:2">
      <c r="A3" s="4" t="s">
        <v>245</v>
      </c>
      <c r="B3" s="7" t="n">
        <v>270080</v>
      </c>
    </row>
    <row r="4" spans="1:2">
      <c r="A4" s="4" t="s">
        <v>246</v>
      </c>
      <c r="B4" s="5" t="n">
        <v>64779</v>
      </c>
    </row>
    <row r="5" spans="1:2">
      <c r="A5" s="4" t="s">
        <v>247</v>
      </c>
      <c r="B5" s="7" t="n">
        <v>3348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30</v>
      </c>
    </row>
    <row r="2" spans="1:3">
      <c r="A2" s="4" t="s">
        <v>249</v>
      </c>
      <c r="B2" s="7" t="n">
        <v>108991</v>
      </c>
      <c r="C2" s="7" t="n">
        <v>108991</v>
      </c>
    </row>
    <row r="3" spans="1:3">
      <c r="A3" s="4" t="s">
        <v>250</v>
      </c>
    </row>
    <row r="4" spans="1:3">
      <c r="A4" s="4" t="s">
        <v>249</v>
      </c>
      <c r="B4" s="5" t="n">
        <v>39921</v>
      </c>
      <c r="C4" s="5" t="n">
        <v>39921</v>
      </c>
    </row>
    <row r="5" spans="1:3">
      <c r="A5" s="4" t="s">
        <v>251</v>
      </c>
    </row>
    <row r="6" spans="1:3">
      <c r="A6" s="4" t="s">
        <v>249</v>
      </c>
      <c r="B6" s="7" t="n">
        <v>69070</v>
      </c>
      <c r="C6" s="7" t="n">
        <v>690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60</v>
      </c>
    </row>
    <row r="3" spans="1:3">
      <c r="A3" s="4" t="s">
        <v>61</v>
      </c>
      <c r="B3" s="7" t="n">
        <v>24463</v>
      </c>
      <c r="C3" s="7" t="n">
        <v>19543</v>
      </c>
    </row>
    <row r="4" spans="1:3">
      <c r="A4" s="4" t="s">
        <v>62</v>
      </c>
      <c r="B4" s="5" t="n">
        <v>0</v>
      </c>
      <c r="C4" s="5" t="n">
        <v>18219</v>
      </c>
    </row>
    <row r="5" spans="1:3">
      <c r="A5" s="4" t="s">
        <v>63</v>
      </c>
      <c r="B5" s="7" t="n">
        <v>0</v>
      </c>
      <c r="C5" s="7" t="n">
        <v>16160</v>
      </c>
    </row>
    <row r="6" spans="1:3">
      <c r="A6" s="4" t="s">
        <v>64</v>
      </c>
      <c r="B6" s="8" t="n">
        <v>0.001</v>
      </c>
      <c r="C6" s="8" t="n">
        <v>0.001</v>
      </c>
    </row>
    <row r="7" spans="1:3">
      <c r="A7" s="4" t="s">
        <v>65</v>
      </c>
      <c r="B7" s="5" t="n">
        <v>35000000</v>
      </c>
      <c r="C7" s="5" t="n">
        <v>35000000</v>
      </c>
    </row>
    <row r="8" spans="1:3">
      <c r="A8" s="4" t="s">
        <v>66</v>
      </c>
      <c r="B8" s="5" t="n">
        <v>0</v>
      </c>
      <c r="C8" s="5" t="n">
        <v>0</v>
      </c>
    </row>
    <row r="9" spans="1:3">
      <c r="A9" s="4" t="s">
        <v>67</v>
      </c>
      <c r="B9" s="5" t="n">
        <v>0</v>
      </c>
      <c r="C9" s="5" t="n">
        <v>0</v>
      </c>
    </row>
    <row r="10" spans="1:3">
      <c r="A10" s="4" t="s">
        <v>68</v>
      </c>
      <c r="B10" s="8" t="n">
        <v>0.001</v>
      </c>
      <c r="C10" s="8" t="n">
        <v>0.001</v>
      </c>
    </row>
    <row r="11" spans="1:3">
      <c r="A11" s="4" t="s">
        <v>69</v>
      </c>
      <c r="B11" s="5" t="n">
        <v>650000000</v>
      </c>
      <c r="C11" s="5" t="n">
        <v>650000000</v>
      </c>
    </row>
    <row r="12" spans="1:3">
      <c r="A12" s="4" t="s">
        <v>70</v>
      </c>
      <c r="B12" s="5" t="n">
        <v>530806571</v>
      </c>
      <c r="C12" s="5" t="n">
        <v>530806571</v>
      </c>
    </row>
    <row r="13" spans="1:3">
      <c r="A13" s="4" t="s">
        <v>71</v>
      </c>
      <c r="B13" s="5" t="n">
        <v>530806571</v>
      </c>
      <c r="C13" s="5" t="n">
        <v>530806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2</v>
      </c>
      <c r="B1" s="2" t="s">
        <v>2</v>
      </c>
      <c r="C1" s="2" t="s">
        <v>30</v>
      </c>
    </row>
    <row r="2" spans="1:3">
      <c r="A2" s="4" t="s">
        <v>193</v>
      </c>
      <c r="B2" s="7" t="n">
        <v>107266</v>
      </c>
      <c r="C2" s="7" t="n">
        <v>107266</v>
      </c>
    </row>
    <row r="3" spans="1:3">
      <c r="A3" s="10" t="n">
        <v>1</v>
      </c>
    </row>
    <row r="4" spans="1:3">
      <c r="A4" s="4" t="s">
        <v>193</v>
      </c>
      <c r="B4" s="5" t="n">
        <v>55242</v>
      </c>
      <c r="C4" s="5" t="n">
        <v>55242</v>
      </c>
    </row>
    <row r="5" spans="1:3">
      <c r="A5" s="10" t="n">
        <v>2</v>
      </c>
    </row>
    <row r="6" spans="1:3">
      <c r="A6" s="4" t="s">
        <v>193</v>
      </c>
      <c r="B6" s="7" t="n">
        <v>52024</v>
      </c>
      <c r="C6" s="7" t="n">
        <v>520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53</v>
      </c>
      <c r="B1" s="2" t="s">
        <v>1</v>
      </c>
    </row>
    <row r="2" spans="1:3">
      <c r="B2" s="2" t="s">
        <v>2</v>
      </c>
      <c r="C2" s="2" t="s">
        <v>30</v>
      </c>
    </row>
    <row r="3" spans="1:3">
      <c r="A3" s="4" t="s">
        <v>195</v>
      </c>
      <c r="B3" s="7" t="n">
        <v>11187</v>
      </c>
      <c r="C3" s="7" t="n">
        <v>64847</v>
      </c>
    </row>
    <row r="4" spans="1:3">
      <c r="A4" s="4" t="s">
        <v>254</v>
      </c>
    </row>
    <row r="5" spans="1:3">
      <c r="A5" s="4" t="s">
        <v>255</v>
      </c>
      <c r="B5" s="4" t="s">
        <v>256</v>
      </c>
    </row>
    <row r="6" spans="1:3">
      <c r="A6" s="4" t="s">
        <v>257</v>
      </c>
      <c r="B6" s="4" t="s">
        <v>258</v>
      </c>
    </row>
    <row r="7" spans="1:3">
      <c r="A7" s="4" t="s">
        <v>259</v>
      </c>
      <c r="B7" s="7" t="n">
        <v>10507</v>
      </c>
    </row>
    <row r="8" spans="1:3">
      <c r="A8" s="4" t="s">
        <v>260</v>
      </c>
      <c r="B8" s="4" t="s">
        <v>11</v>
      </c>
    </row>
    <row r="9" spans="1:3">
      <c r="A9" s="4" t="s">
        <v>195</v>
      </c>
      <c r="B9" s="7" t="n">
        <v>8150</v>
      </c>
      <c r="C9" s="5" t="n">
        <v>61810</v>
      </c>
    </row>
    <row r="10" spans="1:3">
      <c r="A10" s="4" t="s">
        <v>261</v>
      </c>
    </row>
    <row r="11" spans="1:3">
      <c r="A11" s="4" t="s">
        <v>255</v>
      </c>
      <c r="B11" s="4" t="s">
        <v>256</v>
      </c>
    </row>
    <row r="12" spans="1:3">
      <c r="A12" s="4" t="s">
        <v>257</v>
      </c>
      <c r="B12" s="4" t="s">
        <v>262</v>
      </c>
    </row>
    <row r="13" spans="1:3">
      <c r="A13" s="4" t="s">
        <v>259</v>
      </c>
      <c r="B13" s="7" t="n">
        <v>3414</v>
      </c>
    </row>
    <row r="14" spans="1:3">
      <c r="A14" s="4" t="s">
        <v>260</v>
      </c>
      <c r="B14" s="4" t="s">
        <v>263</v>
      </c>
    </row>
    <row r="15" spans="1:3">
      <c r="A15" s="4" t="s">
        <v>195</v>
      </c>
      <c r="B15" s="7" t="n">
        <v>3037</v>
      </c>
      <c r="C15" s="7" t="n">
        <v>30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30"/>
  </cols>
  <sheetData>
    <row r="1" spans="1:2">
      <c r="A1" s="1" t="s">
        <v>264</v>
      </c>
      <c r="B1" s="2" t="s">
        <v>1</v>
      </c>
    </row>
    <row r="2" spans="1:2">
      <c r="B2" s="2" t="s">
        <v>265</v>
      </c>
    </row>
    <row r="3" spans="1:2">
      <c r="A3" s="4" t="s">
        <v>266</v>
      </c>
      <c r="B3" s="5" t="n">
        <v>1500000</v>
      </c>
    </row>
    <row r="4" spans="1:2">
      <c r="A4" s="4" t="s">
        <v>267</v>
      </c>
      <c r="B4" s="4" t="s">
        <v>268</v>
      </c>
    </row>
    <row r="5" spans="1:2">
      <c r="A5" s="6" t="s">
        <v>269</v>
      </c>
    </row>
    <row r="6" spans="1:2">
      <c r="A6" s="4" t="s">
        <v>270</v>
      </c>
      <c r="B6" s="4" t="s">
        <v>271</v>
      </c>
    </row>
    <row r="7" spans="1:2">
      <c r="A7" s="4" t="s">
        <v>266</v>
      </c>
      <c r="B7" s="5" t="n">
        <v>1000000</v>
      </c>
    </row>
    <row r="8" spans="1:2">
      <c r="A8" s="4" t="s">
        <v>267</v>
      </c>
      <c r="B8" s="9" t="n">
        <v>0.15</v>
      </c>
    </row>
    <row r="9" spans="1:2">
      <c r="A9" s="4" t="s">
        <v>272</v>
      </c>
      <c r="B9" s="4" t="s">
        <v>273</v>
      </c>
    </row>
    <row r="10" spans="1:2">
      <c r="A10" s="4" t="s">
        <v>274</v>
      </c>
      <c r="B10" s="4" t="s">
        <v>275</v>
      </c>
    </row>
    <row r="11" spans="1:2">
      <c r="A11" s="4" t="s">
        <v>276</v>
      </c>
      <c r="B11" s="4" t="s">
        <v>277</v>
      </c>
    </row>
    <row r="12" spans="1:2">
      <c r="A12" s="6" t="s">
        <v>278</v>
      </c>
    </row>
    <row r="13" spans="1:2">
      <c r="A13" s="4" t="s">
        <v>270</v>
      </c>
      <c r="B13" s="4" t="s">
        <v>271</v>
      </c>
    </row>
    <row r="14" spans="1:2">
      <c r="A14" s="4" t="s">
        <v>266</v>
      </c>
      <c r="B14" s="5" t="n">
        <v>500000</v>
      </c>
    </row>
    <row r="15" spans="1:2">
      <c r="A15" s="4" t="s">
        <v>267</v>
      </c>
      <c r="B15" s="9" t="n">
        <v>0.5</v>
      </c>
    </row>
    <row r="16" spans="1:2">
      <c r="A16" s="4" t="s">
        <v>272</v>
      </c>
      <c r="B16" s="4" t="s">
        <v>279</v>
      </c>
    </row>
    <row r="17" spans="1:2">
      <c r="A17" s="4" t="s">
        <v>274</v>
      </c>
      <c r="B17" s="4" t="s">
        <v>280</v>
      </c>
    </row>
    <row r="18" spans="1:2">
      <c r="A18" s="4" t="s">
        <v>276</v>
      </c>
      <c r="B18" s="4" t="s">
        <v>281</v>
      </c>
    </row>
    <row r="19" spans="1:2">
      <c r="A19" s="6" t="s">
        <v>282</v>
      </c>
    </row>
    <row r="20" spans="1:2">
      <c r="A20" s="4" t="s">
        <v>270</v>
      </c>
      <c r="B20" s="4" t="s">
        <v>271</v>
      </c>
    </row>
    <row r="21" spans="1:2">
      <c r="A21" s="4" t="s">
        <v>266</v>
      </c>
      <c r="B21" s="5" t="n">
        <v>1000000</v>
      </c>
    </row>
    <row r="22" spans="1:2">
      <c r="A22" s="4" t="s">
        <v>267</v>
      </c>
      <c r="B22" s="7" t="n">
        <v>1</v>
      </c>
    </row>
    <row r="23" spans="1:2">
      <c r="A23" s="4" t="s">
        <v>272</v>
      </c>
      <c r="B23" s="4" t="s">
        <v>283</v>
      </c>
    </row>
    <row r="24" spans="1:2">
      <c r="A24" s="4" t="s">
        <v>274</v>
      </c>
      <c r="B24" s="4" t="s">
        <v>283</v>
      </c>
    </row>
    <row r="25" spans="1:2">
      <c r="A25" s="4" t="s">
        <v>276</v>
      </c>
      <c r="B2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30"/>
  </cols>
  <sheetData>
    <row r="1" spans="1:2">
      <c r="A1" s="1" t="s">
        <v>285</v>
      </c>
      <c r="B1" s="2" t="s">
        <v>1</v>
      </c>
    </row>
    <row r="2" spans="1:2">
      <c r="B2" s="2" t="s">
        <v>265</v>
      </c>
    </row>
    <row r="3" spans="1:2">
      <c r="A3" s="4" t="s">
        <v>286</v>
      </c>
      <c r="B3" s="5" t="n">
        <v>1500000</v>
      </c>
    </row>
    <row r="4" spans="1:2">
      <c r="A4" s="4" t="s">
        <v>287</v>
      </c>
      <c r="B4" s="4" t="s">
        <v>288</v>
      </c>
    </row>
    <row r="5" spans="1:2">
      <c r="A5" s="4" t="s">
        <v>289</v>
      </c>
      <c r="B5" s="4" t="s">
        <v>268</v>
      </c>
    </row>
    <row r="6" spans="1:2">
      <c r="A6" s="4" t="s">
        <v>290</v>
      </c>
      <c r="B6" s="5" t="n">
        <v>1500000</v>
      </c>
    </row>
    <row r="7" spans="1:2">
      <c r="A7" s="4" t="s">
        <v>289</v>
      </c>
      <c r="B7" s="9" t="n">
        <v>0.63</v>
      </c>
    </row>
    <row r="8" spans="1:2">
      <c r="A8" s="9" t="n">
        <v>0.15</v>
      </c>
    </row>
    <row r="9" spans="1:2">
      <c r="A9" s="4" t="s">
        <v>286</v>
      </c>
      <c r="B9" s="5" t="n">
        <v>1000000</v>
      </c>
    </row>
    <row r="10" spans="1:2">
      <c r="A10" s="4" t="s">
        <v>287</v>
      </c>
      <c r="B10" s="4" t="s">
        <v>291</v>
      </c>
    </row>
    <row r="11" spans="1:2">
      <c r="A11" s="4" t="s">
        <v>289</v>
      </c>
      <c r="B11" s="4" t="s">
        <v>292</v>
      </c>
    </row>
    <row r="12" spans="1:2">
      <c r="A12" s="4" t="s">
        <v>290</v>
      </c>
      <c r="B12" s="5" t="n">
        <v>1000000</v>
      </c>
    </row>
    <row r="13" spans="1:2">
      <c r="A13" s="4" t="s">
        <v>289</v>
      </c>
      <c r="B13" s="9" t="n">
        <v>0.15</v>
      </c>
    </row>
    <row r="14" spans="1:2">
      <c r="A14" s="9" t="n">
        <v>0.5</v>
      </c>
    </row>
    <row r="15" spans="1:2">
      <c r="A15" s="4" t="s">
        <v>286</v>
      </c>
      <c r="B15" s="5" t="n">
        <v>500000</v>
      </c>
    </row>
    <row r="16" spans="1:2">
      <c r="A16" s="4" t="s">
        <v>287</v>
      </c>
      <c r="B16" s="4" t="s">
        <v>293</v>
      </c>
    </row>
    <row r="17" spans="1:2">
      <c r="A17" s="4" t="s">
        <v>289</v>
      </c>
      <c r="B17" s="4" t="s">
        <v>294</v>
      </c>
    </row>
    <row r="18" spans="1:2">
      <c r="A18" s="4" t="s">
        <v>290</v>
      </c>
      <c r="B18" s="5" t="n">
        <v>500000</v>
      </c>
    </row>
    <row r="19" spans="1:2">
      <c r="A19" s="4" t="s">
        <v>289</v>
      </c>
      <c r="B19" s="9" t="n">
        <v>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296</v>
      </c>
    </row>
    <row r="4" spans="1:5">
      <c r="A4" s="4" t="s">
        <v>297</v>
      </c>
      <c r="B4" s="7" t="n">
        <v>-52229</v>
      </c>
      <c r="C4" s="7" t="n">
        <v>100222</v>
      </c>
      <c r="D4" s="7" t="n">
        <v>-74807</v>
      </c>
      <c r="E4" s="7" t="n">
        <v>100222</v>
      </c>
    </row>
    <row r="5" spans="1:5">
      <c r="A5" s="4" t="s">
        <v>298</v>
      </c>
      <c r="B5" s="5" t="n">
        <v>0</v>
      </c>
      <c r="C5" s="5" t="n">
        <v>0</v>
      </c>
      <c r="D5" s="5" t="n">
        <v>-51747</v>
      </c>
      <c r="E5" s="5" t="n">
        <v>0</v>
      </c>
    </row>
    <row r="6" spans="1:5">
      <c r="A6" s="4" t="s">
        <v>299</v>
      </c>
      <c r="B6" s="5" t="n">
        <v>0</v>
      </c>
      <c r="C6" s="5" t="n">
        <v>0</v>
      </c>
      <c r="D6" s="5" t="n">
        <v>0</v>
      </c>
      <c r="E6" s="5" t="n">
        <v>208280</v>
      </c>
    </row>
    <row r="7" spans="1:5">
      <c r="A7" s="4" t="s">
        <v>203</v>
      </c>
      <c r="B7" s="7" t="n">
        <v>-52229</v>
      </c>
      <c r="C7" s="7" t="n">
        <v>100222</v>
      </c>
      <c r="D7" s="7" t="n">
        <v>-126554</v>
      </c>
      <c r="E7" s="7" t="n">
        <v>3085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37"/>
  </cols>
  <sheetData>
    <row r="1" spans="1:2">
      <c r="A1" s="1" t="s">
        <v>300</v>
      </c>
      <c r="B1" s="2" t="s">
        <v>1</v>
      </c>
    </row>
    <row r="2" spans="1:2">
      <c r="B2" s="2" t="s">
        <v>301</v>
      </c>
    </row>
    <row r="3" spans="1:2">
      <c r="A3" s="3" t="s">
        <v>302</v>
      </c>
    </row>
    <row r="4" spans="1:2">
      <c r="A4" s="4" t="s">
        <v>303</v>
      </c>
      <c r="B4" s="5" t="n">
        <v>15100000</v>
      </c>
    </row>
    <row r="5" spans="1:2">
      <c r="A5" s="4" t="s">
        <v>304</v>
      </c>
      <c r="B5" s="5" t="n">
        <v>0</v>
      </c>
    </row>
    <row r="6" spans="1:2">
      <c r="A6" s="4" t="s">
        <v>305</v>
      </c>
      <c r="B6" s="5" t="n">
        <v>0</v>
      </c>
    </row>
    <row r="7" spans="1:2">
      <c r="A7" s="4" t="s">
        <v>306</v>
      </c>
      <c r="B7" s="5" t="n">
        <v>-1449998</v>
      </c>
    </row>
    <row r="8" spans="1:2">
      <c r="A8" s="4" t="s">
        <v>307</v>
      </c>
      <c r="B8" s="5" t="n">
        <v>13650002</v>
      </c>
    </row>
    <row r="9" spans="1:2">
      <c r="A9" s="4" t="s">
        <v>308</v>
      </c>
      <c r="B9" s="5" t="n">
        <v>13650002</v>
      </c>
    </row>
    <row r="10" spans="1:2">
      <c r="A10" s="4" t="s">
        <v>309</v>
      </c>
      <c r="B10" s="5" t="n">
        <v>0</v>
      </c>
    </row>
    <row r="11" spans="1:2">
      <c r="A11" s="3" t="s">
        <v>310</v>
      </c>
    </row>
    <row r="12" spans="1:2">
      <c r="A12" s="4" t="s">
        <v>311</v>
      </c>
      <c r="B12" s="4" t="s">
        <v>312</v>
      </c>
    </row>
    <row r="13" spans="1:2">
      <c r="A13" s="4" t="s">
        <v>313</v>
      </c>
      <c r="B13" s="4" t="s">
        <v>314</v>
      </c>
    </row>
    <row r="14" spans="1:2">
      <c r="A14" s="4" t="s">
        <v>315</v>
      </c>
      <c r="B14" s="4" t="s">
        <v>316</v>
      </c>
    </row>
    <row r="15" spans="1:2">
      <c r="A15" s="4" t="s">
        <v>317</v>
      </c>
      <c r="B15" s="11" t="n">
        <v>0.01</v>
      </c>
    </row>
    <row r="16" spans="1:2">
      <c r="A16" s="4" t="s">
        <v>318</v>
      </c>
      <c r="B16" s="4" t="s">
        <v>319</v>
      </c>
    </row>
    <row r="17" spans="1:2">
      <c r="A17" s="4" t="s">
        <v>320</v>
      </c>
      <c r="B17" s="4" t="s">
        <v>319</v>
      </c>
    </row>
    <row r="18" spans="1:2">
      <c r="A18" s="4" t="s">
        <v>321</v>
      </c>
      <c r="B18" s="4" t="s">
        <v>322</v>
      </c>
    </row>
    <row r="19" spans="1:2">
      <c r="A19" s="3" t="s">
        <v>323</v>
      </c>
    </row>
    <row r="20" spans="1:2">
      <c r="A20" s="4" t="s">
        <v>324</v>
      </c>
      <c r="B20" s="4" t="s">
        <v>325</v>
      </c>
    </row>
    <row r="21" spans="1:2">
      <c r="A21" s="4" t="s">
        <v>326</v>
      </c>
      <c r="B21" s="4" t="s">
        <v>325</v>
      </c>
    </row>
    <row r="22" spans="1:2">
      <c r="A22" s="3" t="s">
        <v>327</v>
      </c>
    </row>
    <row r="23" spans="1:2">
      <c r="A23" s="4" t="s">
        <v>328</v>
      </c>
      <c r="B23" s="7" t="n">
        <v>0</v>
      </c>
    </row>
    <row r="24" spans="1:2">
      <c r="A24" s="4" t="s">
        <v>329</v>
      </c>
      <c r="B2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330</v>
      </c>
      <c r="B1" s="2" t="s">
        <v>1</v>
      </c>
    </row>
    <row r="2" spans="1:2">
      <c r="B2" s="2" t="s">
        <v>265</v>
      </c>
    </row>
    <row r="3" spans="1:2">
      <c r="A3" s="4" t="s">
        <v>331</v>
      </c>
      <c r="B3" s="5" t="n">
        <v>1000000</v>
      </c>
    </row>
    <row r="4" spans="1:2">
      <c r="A4" s="4" t="s">
        <v>332</v>
      </c>
      <c r="B4" s="5" t="n">
        <v>0</v>
      </c>
    </row>
    <row r="5" spans="1:2">
      <c r="A5" s="4" t="s">
        <v>333</v>
      </c>
      <c r="B5" s="5" t="n">
        <v>0</v>
      </c>
    </row>
    <row r="6" spans="1:2">
      <c r="A6" s="4" t="s">
        <v>334</v>
      </c>
      <c r="B6" s="5" t="n">
        <v>-1000000</v>
      </c>
    </row>
    <row r="7" spans="1:2">
      <c r="A7" s="4" t="s">
        <v>335</v>
      </c>
      <c r="B7" s="5" t="n">
        <v>0</v>
      </c>
    </row>
    <row r="8" spans="1:2">
      <c r="A8" s="4" t="s">
        <v>336</v>
      </c>
      <c r="B8" s="4" t="s">
        <v>337</v>
      </c>
    </row>
    <row r="9" spans="1:2">
      <c r="A9" s="4" t="s">
        <v>338</v>
      </c>
      <c r="B9" s="4" t="s">
        <v>314</v>
      </c>
    </row>
    <row r="10" spans="1:2">
      <c r="A10" s="4" t="s">
        <v>339</v>
      </c>
      <c r="B10" s="4" t="s">
        <v>314</v>
      </c>
    </row>
    <row r="11" spans="1:2">
      <c r="A11" s="4" t="s">
        <v>340</v>
      </c>
      <c r="B11" s="4" t="s">
        <v>316</v>
      </c>
    </row>
    <row r="12" spans="1:2">
      <c r="A12" s="4" t="s">
        <v>341</v>
      </c>
      <c r="B12" s="4" t="s">
        <v>316</v>
      </c>
    </row>
    <row r="13" spans="1:2">
      <c r="A13" s="4" t="s">
        <v>342</v>
      </c>
      <c r="B13" s="4" t="s">
        <v>314</v>
      </c>
    </row>
    <row r="14" spans="1:2">
      <c r="A14" s="4" t="s">
        <v>343</v>
      </c>
      <c r="B14" s="4" t="s">
        <v>314</v>
      </c>
    </row>
    <row r="15" spans="1:2">
      <c r="A15" s="4" t="s">
        <v>344</v>
      </c>
      <c r="B15" s="4" t="s">
        <v>314</v>
      </c>
    </row>
    <row r="16" spans="1:2">
      <c r="A16" s="4" t="s">
        <v>345</v>
      </c>
      <c r="B16" s="4" t="s">
        <v>314</v>
      </c>
    </row>
    <row r="17" spans="1:2">
      <c r="A17" s="4" t="s">
        <v>346</v>
      </c>
      <c r="B1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3"/>
    <col customWidth="1" max="2" min="2" width="20"/>
  </cols>
  <sheetData>
    <row r="1" spans="1:2">
      <c r="A1" s="1" t="s">
        <v>347</v>
      </c>
      <c r="B1" s="2" t="s">
        <v>1</v>
      </c>
    </row>
    <row r="2" spans="1:2">
      <c r="B2" s="2" t="s">
        <v>348</v>
      </c>
    </row>
    <row r="3" spans="1:2">
      <c r="A3" s="4" t="s">
        <v>349</v>
      </c>
      <c r="B3" s="5" t="n">
        <v>5000000</v>
      </c>
    </row>
    <row r="4" spans="1:2">
      <c r="A4" s="4" t="s">
        <v>350</v>
      </c>
      <c r="B4" s="5" t="n">
        <v>5000000</v>
      </c>
    </row>
    <row r="5" spans="1:2">
      <c r="A5" s="4" t="s">
        <v>351</v>
      </c>
      <c r="B5" s="5" t="n">
        <v>0</v>
      </c>
    </row>
    <row r="6" spans="1:2">
      <c r="A6" s="4" t="s">
        <v>352</v>
      </c>
      <c r="B6" s="5" t="n">
        <v>0</v>
      </c>
    </row>
    <row r="7" spans="1:2">
      <c r="A7" s="4" t="s">
        <v>353</v>
      </c>
    </row>
    <row r="8" spans="1:2">
      <c r="A8" s="4" t="s">
        <v>354</v>
      </c>
      <c r="B8" s="4" t="s">
        <v>355</v>
      </c>
    </row>
    <row r="9" spans="1:2">
      <c r="A9" s="4" t="s">
        <v>349</v>
      </c>
      <c r="B9" s="5" t="n">
        <v>1250000</v>
      </c>
    </row>
    <row r="10" spans="1:2">
      <c r="A10" s="4" t="s">
        <v>356</v>
      </c>
      <c r="B10" s="4" t="s">
        <v>357</v>
      </c>
    </row>
    <row r="11" spans="1:2">
      <c r="A11" s="4" t="s">
        <v>358</v>
      </c>
      <c r="B11" s="4" t="s">
        <v>359</v>
      </c>
    </row>
    <row r="12" spans="1:2">
      <c r="A12" s="4" t="s">
        <v>350</v>
      </c>
      <c r="B12" s="5" t="n">
        <v>1250000</v>
      </c>
    </row>
    <row r="13" spans="1:2">
      <c r="A13" s="4" t="s">
        <v>351</v>
      </c>
      <c r="B13" s="5" t="n">
        <v>0</v>
      </c>
    </row>
    <row r="14" spans="1:2">
      <c r="A14" s="4" t="s">
        <v>352</v>
      </c>
      <c r="B14" s="5" t="n">
        <v>0</v>
      </c>
    </row>
    <row r="15" spans="1:2">
      <c r="A15" s="4" t="s">
        <v>360</v>
      </c>
    </row>
    <row r="16" spans="1:2">
      <c r="A16" s="4" t="s">
        <v>354</v>
      </c>
      <c r="B16" s="4" t="s">
        <v>355</v>
      </c>
    </row>
    <row r="17" spans="1:2">
      <c r="A17" s="4" t="s">
        <v>349</v>
      </c>
      <c r="B17" s="5" t="n">
        <v>1250000</v>
      </c>
    </row>
    <row r="18" spans="1:2">
      <c r="A18" s="4" t="s">
        <v>356</v>
      </c>
      <c r="B18" s="4" t="s">
        <v>361</v>
      </c>
    </row>
    <row r="19" spans="1:2">
      <c r="A19" s="4" t="s">
        <v>358</v>
      </c>
      <c r="B19" s="4" t="s">
        <v>362</v>
      </c>
    </row>
    <row r="20" spans="1:2">
      <c r="A20" s="4" t="s">
        <v>350</v>
      </c>
      <c r="B20" s="5" t="n">
        <v>1250000</v>
      </c>
    </row>
    <row r="21" spans="1:2">
      <c r="A21" s="4" t="s">
        <v>351</v>
      </c>
      <c r="B21" s="5" t="n">
        <v>0</v>
      </c>
    </row>
    <row r="22" spans="1:2">
      <c r="A22" s="4" t="s">
        <v>352</v>
      </c>
      <c r="B22" s="5" t="n">
        <v>0</v>
      </c>
    </row>
    <row r="23" spans="1:2">
      <c r="A23" s="4" t="s">
        <v>363</v>
      </c>
    </row>
    <row r="24" spans="1:2">
      <c r="A24" s="4" t="s">
        <v>354</v>
      </c>
      <c r="B24" s="4" t="s">
        <v>364</v>
      </c>
    </row>
    <row r="25" spans="1:2">
      <c r="A25" s="4" t="s">
        <v>349</v>
      </c>
      <c r="B25" s="5" t="n">
        <v>500000</v>
      </c>
    </row>
    <row r="26" spans="1:2">
      <c r="A26" s="4" t="s">
        <v>356</v>
      </c>
      <c r="B26" s="4" t="s">
        <v>364</v>
      </c>
    </row>
    <row r="27" spans="1:2">
      <c r="A27" s="4" t="s">
        <v>358</v>
      </c>
      <c r="B27" s="4" t="s">
        <v>365</v>
      </c>
    </row>
    <row r="28" spans="1:2">
      <c r="A28" s="4" t="s">
        <v>350</v>
      </c>
      <c r="B28" s="5" t="n">
        <v>500000</v>
      </c>
    </row>
    <row r="29" spans="1:2">
      <c r="A29" s="4" t="s">
        <v>351</v>
      </c>
      <c r="B29" s="5" t="n">
        <v>0</v>
      </c>
    </row>
    <row r="30" spans="1:2">
      <c r="A30" s="4" t="s">
        <v>352</v>
      </c>
      <c r="B30" s="5" t="n">
        <v>0</v>
      </c>
    </row>
    <row r="31" spans="1:2">
      <c r="A31" s="4" t="s">
        <v>366</v>
      </c>
    </row>
    <row r="32" spans="1:2">
      <c r="A32" s="4" t="s">
        <v>354</v>
      </c>
      <c r="B32" s="4" t="s">
        <v>364</v>
      </c>
    </row>
    <row r="33" spans="1:2">
      <c r="A33" s="4" t="s">
        <v>349</v>
      </c>
      <c r="B33" s="5" t="n">
        <v>500000</v>
      </c>
    </row>
    <row r="34" spans="1:2">
      <c r="A34" s="4" t="s">
        <v>356</v>
      </c>
      <c r="B34" s="4" t="s">
        <v>367</v>
      </c>
    </row>
    <row r="35" spans="1:2">
      <c r="A35" s="4" t="s">
        <v>358</v>
      </c>
      <c r="B35" s="4" t="s">
        <v>368</v>
      </c>
    </row>
    <row r="36" spans="1:2">
      <c r="A36" s="4" t="s">
        <v>350</v>
      </c>
      <c r="B36" s="5" t="n">
        <v>500000</v>
      </c>
    </row>
    <row r="37" spans="1:2">
      <c r="A37" s="4" t="s">
        <v>351</v>
      </c>
      <c r="B37" s="5" t="n">
        <v>0</v>
      </c>
    </row>
    <row r="38" spans="1:2">
      <c r="A38" s="4" t="s">
        <v>352</v>
      </c>
      <c r="B38" s="5" t="n">
        <v>0</v>
      </c>
    </row>
    <row r="39" spans="1:2">
      <c r="A39" s="4" t="s">
        <v>369</v>
      </c>
    </row>
    <row r="40" spans="1:2">
      <c r="A40" s="4" t="s">
        <v>354</v>
      </c>
      <c r="B40" s="4" t="s">
        <v>370</v>
      </c>
    </row>
    <row r="41" spans="1:2">
      <c r="A41" s="4" t="s">
        <v>349</v>
      </c>
      <c r="B41" s="5" t="n">
        <v>1000000</v>
      </c>
    </row>
    <row r="42" spans="1:2">
      <c r="A42" s="4" t="s">
        <v>356</v>
      </c>
      <c r="B42" s="4" t="s">
        <v>370</v>
      </c>
    </row>
    <row r="43" spans="1:2">
      <c r="A43" s="4" t="s">
        <v>358</v>
      </c>
      <c r="B43" s="4" t="s">
        <v>371</v>
      </c>
    </row>
    <row r="44" spans="1:2">
      <c r="A44" s="4" t="s">
        <v>350</v>
      </c>
      <c r="B44" s="5" t="n">
        <v>1000000</v>
      </c>
    </row>
    <row r="45" spans="1:2">
      <c r="A45" s="4" t="s">
        <v>372</v>
      </c>
    </row>
    <row r="46" spans="1:2">
      <c r="A46" s="4" t="s">
        <v>354</v>
      </c>
      <c r="B46" s="4" t="s">
        <v>370</v>
      </c>
    </row>
    <row r="47" spans="1:2">
      <c r="A47" s="4" t="s">
        <v>349</v>
      </c>
      <c r="B47" s="5" t="n">
        <v>500000</v>
      </c>
    </row>
    <row r="48" spans="1:2">
      <c r="A48" s="4" t="s">
        <v>356</v>
      </c>
      <c r="B48" s="4" t="s">
        <v>370</v>
      </c>
    </row>
    <row r="49" spans="1:2">
      <c r="A49" s="4" t="s">
        <v>358</v>
      </c>
      <c r="B49" s="4" t="s">
        <v>371</v>
      </c>
    </row>
    <row r="50" spans="1:2">
      <c r="A50" s="4" t="s">
        <v>350</v>
      </c>
      <c r="B50" s="5" t="n">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0"/>
  </cols>
  <sheetData>
    <row r="1" spans="1:2">
      <c r="A1" s="1" t="s">
        <v>373</v>
      </c>
      <c r="B1" s="2" t="s">
        <v>1</v>
      </c>
    </row>
    <row r="2" spans="1:2">
      <c r="B2" s="2" t="s">
        <v>265</v>
      </c>
    </row>
    <row r="3" spans="1:2">
      <c r="A3" s="4" t="s">
        <v>331</v>
      </c>
      <c r="B3" s="5" t="n">
        <v>125000</v>
      </c>
    </row>
    <row r="4" spans="1:2">
      <c r="A4" s="4" t="s">
        <v>374</v>
      </c>
      <c r="B4" s="5" t="n">
        <v>0</v>
      </c>
    </row>
    <row r="5" spans="1:2">
      <c r="A5" s="4" t="s">
        <v>333</v>
      </c>
      <c r="B5" s="5" t="n">
        <v>0</v>
      </c>
    </row>
    <row r="6" spans="1:2">
      <c r="A6" s="4" t="s">
        <v>334</v>
      </c>
      <c r="B6" s="5" t="n">
        <v>-125000</v>
      </c>
    </row>
    <row r="7" spans="1:2">
      <c r="A7" s="4" t="s">
        <v>335</v>
      </c>
      <c r="B7" s="5" t="n">
        <v>0</v>
      </c>
    </row>
    <row r="8" spans="1:2">
      <c r="A8" s="4" t="s">
        <v>336</v>
      </c>
      <c r="B8" s="4" t="s">
        <v>375</v>
      </c>
    </row>
    <row r="9" spans="1:2">
      <c r="A9" s="4" t="s">
        <v>376</v>
      </c>
      <c r="B9" s="4" t="s">
        <v>314</v>
      </c>
    </row>
    <row r="10" spans="1:2">
      <c r="A10" s="4" t="s">
        <v>339</v>
      </c>
      <c r="B10" s="4" t="s">
        <v>316</v>
      </c>
    </row>
    <row r="11" spans="1:2">
      <c r="A11" s="4" t="s">
        <v>340</v>
      </c>
      <c r="B11" s="4" t="s">
        <v>377</v>
      </c>
    </row>
    <row r="12" spans="1:2">
      <c r="A12" s="4" t="s">
        <v>341</v>
      </c>
      <c r="B12" s="4" t="s">
        <v>314</v>
      </c>
    </row>
    <row r="13" spans="1:2">
      <c r="A13" s="4" t="s">
        <v>342</v>
      </c>
      <c r="B13" s="4" t="s">
        <v>314</v>
      </c>
    </row>
    <row r="14" spans="1:2">
      <c r="A14" s="4" t="s">
        <v>378</v>
      </c>
      <c r="B14" s="4" t="s">
        <v>314</v>
      </c>
    </row>
    <row r="15" spans="1:2">
      <c r="A15" s="4" t="s">
        <v>344</v>
      </c>
      <c r="B15" s="4" t="s">
        <v>314</v>
      </c>
    </row>
    <row r="16" spans="1:2">
      <c r="A16" s="4" t="s">
        <v>345</v>
      </c>
      <c r="B16" s="4" t="s">
        <v>314</v>
      </c>
    </row>
    <row r="17" spans="1:2">
      <c r="A17" s="4" t="s">
        <v>346</v>
      </c>
      <c r="B1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9</v>
      </c>
      <c r="B1" s="2" t="s">
        <v>2</v>
      </c>
      <c r="C1" s="2" t="s">
        <v>30</v>
      </c>
    </row>
    <row r="2" spans="1:3">
      <c r="A2" s="3" t="s">
        <v>380</v>
      </c>
    </row>
    <row r="3" spans="1:3">
      <c r="A3" s="4" t="s">
        <v>64</v>
      </c>
      <c r="B3" s="8" t="n">
        <v>0.001</v>
      </c>
      <c r="C3" s="8" t="n">
        <v>0.001</v>
      </c>
    </row>
    <row r="4" spans="1:3">
      <c r="A4" s="4" t="s">
        <v>65</v>
      </c>
      <c r="B4" s="5" t="n">
        <v>35000000</v>
      </c>
      <c r="C4" s="5" t="n">
        <v>3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650000000</v>
      </c>
      <c r="C8" s="5" t="n">
        <v>650000000</v>
      </c>
    </row>
    <row r="9" spans="1:3">
      <c r="A9" s="4" t="s">
        <v>70</v>
      </c>
      <c r="B9" s="5" t="n">
        <v>530806571</v>
      </c>
      <c r="C9" s="5" t="n">
        <v>530806571</v>
      </c>
    </row>
    <row r="10" spans="1:3">
      <c r="A10" s="4" t="s">
        <v>71</v>
      </c>
      <c r="B10" s="5" t="n">
        <v>530806571</v>
      </c>
      <c r="C10" s="5" t="n">
        <v>530806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07</v>
      </c>
      <c r="C4" s="7" t="n">
        <v>375910</v>
      </c>
      <c r="D4" s="7" t="n">
        <v>14386</v>
      </c>
      <c r="E4" s="7" t="n">
        <v>379223</v>
      </c>
    </row>
    <row r="5" spans="1:5">
      <c r="A5" s="4" t="s">
        <v>77</v>
      </c>
      <c r="B5" s="5" t="n">
        <v>0</v>
      </c>
      <c r="C5" s="5" t="n">
        <v>79635</v>
      </c>
      <c r="D5" s="5" t="n">
        <v>0</v>
      </c>
      <c r="E5" s="5" t="n">
        <v>139191</v>
      </c>
    </row>
    <row r="6" spans="1:5">
      <c r="A6" s="4" t="s">
        <v>78</v>
      </c>
      <c r="B6" s="5" t="n">
        <v>1307</v>
      </c>
      <c r="C6" s="5" t="n">
        <v>296275</v>
      </c>
      <c r="D6" s="5" t="n">
        <v>14386</v>
      </c>
      <c r="E6" s="5" t="n">
        <v>240032</v>
      </c>
    </row>
    <row r="7" spans="1:5">
      <c r="A7" s="3" t="s">
        <v>79</v>
      </c>
    </row>
    <row r="8" spans="1:5">
      <c r="A8" s="4" t="s">
        <v>80</v>
      </c>
      <c r="B8" s="5" t="n">
        <v>50780</v>
      </c>
      <c r="C8" s="5" t="n">
        <v>594750</v>
      </c>
      <c r="D8" s="5" t="n">
        <v>134584</v>
      </c>
      <c r="E8" s="5" t="n">
        <v>1190510</v>
      </c>
    </row>
    <row r="9" spans="1:5">
      <c r="A9" s="4" t="s">
        <v>81</v>
      </c>
      <c r="B9" s="5" t="n">
        <v>-49473</v>
      </c>
      <c r="C9" s="5" t="n">
        <v>-298475</v>
      </c>
      <c r="D9" s="5" t="n">
        <v>-120198</v>
      </c>
      <c r="E9" s="5" t="n">
        <v>-950478</v>
      </c>
    </row>
    <row r="10" spans="1:5">
      <c r="A10" s="3" t="s">
        <v>82</v>
      </c>
    </row>
    <row r="11" spans="1:5">
      <c r="A11" s="4" t="s">
        <v>83</v>
      </c>
      <c r="B11" s="5" t="n">
        <v>122964</v>
      </c>
      <c r="C11" s="5" t="n">
        <v>-1575168</v>
      </c>
      <c r="D11" s="5" t="n">
        <v>64779</v>
      </c>
      <c r="E11" s="5" t="n">
        <v>-456881</v>
      </c>
    </row>
    <row r="12" spans="1:5">
      <c r="A12" s="4" t="s">
        <v>84</v>
      </c>
      <c r="B12" s="5" t="n">
        <v>0</v>
      </c>
      <c r="C12" s="5" t="n">
        <v>-212440</v>
      </c>
      <c r="D12" s="5" t="n">
        <v>0</v>
      </c>
      <c r="E12" s="5" t="n">
        <v>-374599</v>
      </c>
    </row>
    <row r="13" spans="1:5">
      <c r="A13" s="4" t="s">
        <v>85</v>
      </c>
      <c r="B13" s="5" t="n">
        <v>0</v>
      </c>
      <c r="C13" s="5" t="n">
        <v>113845</v>
      </c>
      <c r="D13" s="5" t="n">
        <v>0</v>
      </c>
      <c r="E13" s="5" t="n">
        <v>113845</v>
      </c>
    </row>
    <row r="14" spans="1:5">
      <c r="A14" s="4" t="s">
        <v>86</v>
      </c>
      <c r="B14" s="5" t="n">
        <v>0</v>
      </c>
      <c r="C14" s="5" t="n">
        <v>22170</v>
      </c>
      <c r="D14" s="5" t="n">
        <v>0</v>
      </c>
      <c r="E14" s="5" t="n">
        <v>22170</v>
      </c>
    </row>
    <row r="15" spans="1:5">
      <c r="A15" s="4" t="s">
        <v>87</v>
      </c>
      <c r="B15" s="5" t="n">
        <v>0</v>
      </c>
      <c r="C15" s="5" t="n">
        <v>554778</v>
      </c>
      <c r="D15" s="5" t="n">
        <v>0</v>
      </c>
      <c r="E15" s="5" t="n">
        <v>1131058</v>
      </c>
    </row>
    <row r="16" spans="1:5">
      <c r="A16" s="4" t="s">
        <v>88</v>
      </c>
      <c r="B16" s="5" t="n">
        <v>2222</v>
      </c>
      <c r="C16" s="5" t="n">
        <v>-52825</v>
      </c>
      <c r="D16" s="5" t="n">
        <v>18219</v>
      </c>
      <c r="E16" s="5" t="n">
        <v>0</v>
      </c>
    </row>
    <row r="17" spans="1:5">
      <c r="A17" s="4" t="s">
        <v>89</v>
      </c>
      <c r="B17" s="5" t="n">
        <v>0</v>
      </c>
      <c r="C17" s="5" t="n">
        <v>0</v>
      </c>
      <c r="D17" s="5" t="n">
        <v>16160</v>
      </c>
      <c r="E17" s="5" t="n">
        <v>0</v>
      </c>
    </row>
    <row r="18" spans="1:5">
      <c r="A18" s="4" t="s">
        <v>90</v>
      </c>
      <c r="B18" s="5" t="n">
        <v>5454</v>
      </c>
      <c r="C18" s="5" t="n">
        <v>27609</v>
      </c>
      <c r="D18" s="5" t="n">
        <v>10908</v>
      </c>
      <c r="E18" s="5" t="n">
        <v>83391</v>
      </c>
    </row>
    <row r="19" spans="1:5">
      <c r="A19" s="4" t="s">
        <v>91</v>
      </c>
      <c r="B19" s="5" t="n">
        <v>130640</v>
      </c>
      <c r="C19" s="5" t="n">
        <v>-1122031</v>
      </c>
      <c r="D19" s="5" t="n">
        <v>110066</v>
      </c>
      <c r="E19" s="5" t="n">
        <v>518984</v>
      </c>
    </row>
    <row r="20" spans="1:5">
      <c r="A20" s="4" t="s">
        <v>92</v>
      </c>
      <c r="B20" s="5" t="n">
        <v>-180113</v>
      </c>
      <c r="C20" s="5" t="n">
        <v>823556</v>
      </c>
      <c r="D20" s="5" t="n">
        <v>-230264</v>
      </c>
      <c r="E20" s="5" t="n">
        <v>-1469462</v>
      </c>
    </row>
    <row r="21" spans="1:5">
      <c r="A21" s="4" t="s">
        <v>93</v>
      </c>
      <c r="B21" s="5" t="n">
        <v>0</v>
      </c>
      <c r="C21" s="5" t="n">
        <v>280009</v>
      </c>
      <c r="D21" s="5" t="n">
        <v>0</v>
      </c>
      <c r="E21" s="5" t="n">
        <v>0</v>
      </c>
    </row>
    <row r="22" spans="1:5">
      <c r="A22" s="4" t="s">
        <v>94</v>
      </c>
      <c r="B22" s="5" t="n">
        <v>0</v>
      </c>
      <c r="C22" s="5" t="n">
        <v>-280009</v>
      </c>
      <c r="D22" s="5" t="n">
        <v>0</v>
      </c>
      <c r="E22" s="5" t="n">
        <v>0</v>
      </c>
    </row>
    <row r="23" spans="1:5">
      <c r="A23" s="4" t="s">
        <v>95</v>
      </c>
      <c r="B23" s="7" t="n">
        <v>-180113</v>
      </c>
      <c r="C23" s="7" t="n">
        <v>823556</v>
      </c>
      <c r="D23" s="7" t="n">
        <v>-230264</v>
      </c>
      <c r="E23" s="7" t="n">
        <v>-1469462</v>
      </c>
    </row>
    <row r="24" spans="1:5">
      <c r="A24" s="4" t="s">
        <v>96</v>
      </c>
      <c r="B24" s="7" t="n">
        <v>0</v>
      </c>
      <c r="C24" s="9" t="n">
        <v>0.01</v>
      </c>
      <c r="D24" s="7" t="n">
        <v>0</v>
      </c>
      <c r="E24" s="9" t="n">
        <v>-0.01</v>
      </c>
    </row>
    <row r="25" spans="1:5">
      <c r="A25" s="4" t="s">
        <v>97</v>
      </c>
      <c r="B25" s="7" t="n">
        <v>0</v>
      </c>
      <c r="C25" s="9" t="n">
        <v>0.01</v>
      </c>
      <c r="D25" s="7" t="n">
        <v>0</v>
      </c>
      <c r="E25" s="9" t="n">
        <v>-0.01</v>
      </c>
    </row>
    <row r="26" spans="1:5">
      <c r="A26" s="4" t="s">
        <v>98</v>
      </c>
      <c r="B26" s="5" t="n">
        <v>530806571</v>
      </c>
      <c r="C26" s="5" t="n">
        <v>111142278</v>
      </c>
      <c r="D26" s="5" t="n">
        <v>530806571</v>
      </c>
      <c r="E26" s="5" t="n">
        <v>111142278</v>
      </c>
    </row>
    <row r="27" spans="1:5">
      <c r="A27" s="4" t="s">
        <v>99</v>
      </c>
      <c r="B27" s="5" t="n">
        <v>530806571</v>
      </c>
      <c r="C27" s="5" t="n">
        <v>135560247</v>
      </c>
      <c r="D27" s="5" t="n">
        <v>530806571</v>
      </c>
      <c r="E27" s="5" t="n">
        <v>111142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81</v>
      </c>
      <c r="B1" s="2" t="s">
        <v>2</v>
      </c>
      <c r="C1" s="2" t="s">
        <v>30</v>
      </c>
      <c r="D1" s="2" t="s">
        <v>74</v>
      </c>
      <c r="E1" s="2" t="s">
        <v>232</v>
      </c>
    </row>
    <row r="2" spans="1:5">
      <c r="A2" s="3" t="s">
        <v>31</v>
      </c>
    </row>
    <row r="3" spans="1:5">
      <c r="A3" s="4" t="s">
        <v>32</v>
      </c>
      <c r="B3" s="7" t="n">
        <v>959</v>
      </c>
      <c r="C3" s="7" t="n">
        <v>2944</v>
      </c>
      <c r="D3" s="7" t="n">
        <v>97724</v>
      </c>
      <c r="E3" s="7" t="n">
        <v>160102</v>
      </c>
    </row>
    <row r="4" spans="1:5">
      <c r="A4" s="4" t="s">
        <v>33</v>
      </c>
      <c r="B4" s="5" t="n">
        <v>4261</v>
      </c>
      <c r="C4" s="5" t="n">
        <v>4261</v>
      </c>
      <c r="D4" s="5" t="n">
        <v>5680</v>
      </c>
    </row>
    <row r="5" spans="1:5">
      <c r="A5" s="4" t="s">
        <v>110</v>
      </c>
      <c r="D5" s="5" t="n">
        <v>0</v>
      </c>
    </row>
    <row r="6" spans="1:5">
      <c r="A6" s="4" t="s">
        <v>382</v>
      </c>
      <c r="D6" s="5" t="n">
        <v>0</v>
      </c>
    </row>
    <row r="7" spans="1:5">
      <c r="A7" s="4" t="s">
        <v>34</v>
      </c>
      <c r="B7" s="5" t="n">
        <v>22597</v>
      </c>
      <c r="C7" s="5" t="n">
        <v>99111</v>
      </c>
      <c r="D7" s="5" t="n">
        <v>38902</v>
      </c>
    </row>
    <row r="8" spans="1:5">
      <c r="A8" s="4" t="s">
        <v>35</v>
      </c>
      <c r="B8" s="5" t="n">
        <v>27817</v>
      </c>
      <c r="C8" s="5" t="n">
        <v>106316</v>
      </c>
      <c r="D8" s="5" t="n">
        <v>142306</v>
      </c>
    </row>
    <row r="9" spans="1:5">
      <c r="A9" s="4" t="s">
        <v>383</v>
      </c>
      <c r="B9" s="5" t="n">
        <v>0</v>
      </c>
      <c r="C9" s="5" t="n">
        <v>4920</v>
      </c>
      <c r="D9" s="5" t="n">
        <v>5610</v>
      </c>
    </row>
    <row r="10" spans="1:5">
      <c r="A10" s="4" t="s">
        <v>37</v>
      </c>
      <c r="B10" s="5" t="n">
        <v>2415</v>
      </c>
      <c r="C10" s="5" t="n">
        <v>2415</v>
      </c>
      <c r="D10" s="5" t="n">
        <v>22839</v>
      </c>
    </row>
    <row r="11" spans="1:5">
      <c r="A11" s="4" t="s">
        <v>38</v>
      </c>
      <c r="B11" s="5" t="n">
        <v>30232</v>
      </c>
      <c r="C11" s="5" t="n">
        <v>113651</v>
      </c>
      <c r="D11" s="5" t="n">
        <v>170755</v>
      </c>
    </row>
    <row r="12" spans="1:5">
      <c r="A12" s="3" t="s">
        <v>39</v>
      </c>
    </row>
    <row r="13" spans="1:5">
      <c r="A13" s="4" t="s">
        <v>40</v>
      </c>
      <c r="B13" s="5" t="n">
        <v>507377</v>
      </c>
      <c r="C13" s="5" t="n">
        <v>357198</v>
      </c>
      <c r="D13" s="5" t="n">
        <v>35779</v>
      </c>
    </row>
    <row r="14" spans="1:5">
      <c r="A14" s="4" t="s">
        <v>41</v>
      </c>
      <c r="B14" s="5" t="n">
        <v>254926</v>
      </c>
      <c r="C14" s="5" t="n">
        <v>197300</v>
      </c>
      <c r="D14" s="5" t="n">
        <v>181602</v>
      </c>
    </row>
    <row r="15" spans="1:5">
      <c r="A15" s="4" t="s">
        <v>42</v>
      </c>
      <c r="B15" s="5" t="n">
        <v>0</v>
      </c>
      <c r="C15" s="5" t="n">
        <v>0</v>
      </c>
      <c r="D15" s="5" t="n">
        <v>33326</v>
      </c>
    </row>
    <row r="16" spans="1:5">
      <c r="A16" s="4" t="s">
        <v>384</v>
      </c>
      <c r="D16" s="5" t="n">
        <v>555653</v>
      </c>
    </row>
    <row r="17" spans="1:5">
      <c r="A17" s="4" t="s">
        <v>47</v>
      </c>
      <c r="B17" s="5" t="n">
        <v>334859</v>
      </c>
      <c r="C17" s="5" t="n">
        <v>270080</v>
      </c>
      <c r="D17" s="5" t="n">
        <v>0</v>
      </c>
    </row>
    <row r="18" spans="1:5">
      <c r="A18" s="4" t="s">
        <v>385</v>
      </c>
      <c r="B18" s="5" t="n">
        <v>108991</v>
      </c>
      <c r="C18" s="5" t="n">
        <v>90772</v>
      </c>
      <c r="D18" s="5" t="n">
        <v>466924</v>
      </c>
    </row>
    <row r="19" spans="1:5">
      <c r="A19" s="4" t="s">
        <v>195</v>
      </c>
      <c r="D19" s="5" t="n">
        <v>19379</v>
      </c>
    </row>
    <row r="20" spans="1:5">
      <c r="A20" s="4" t="s">
        <v>48</v>
      </c>
      <c r="B20" s="5" t="n">
        <v>1344702</v>
      </c>
      <c r="C20" s="5" t="n">
        <v>1071303</v>
      </c>
      <c r="D20" s="5" t="n">
        <v>1292663</v>
      </c>
    </row>
    <row r="21" spans="1:5">
      <c r="A21" s="4" t="s">
        <v>47</v>
      </c>
      <c r="D21" s="5" t="n">
        <v>991575</v>
      </c>
    </row>
    <row r="22" spans="1:5">
      <c r="A22" s="4" t="s">
        <v>386</v>
      </c>
      <c r="D22" s="5" t="n">
        <v>0</v>
      </c>
    </row>
    <row r="23" spans="1:5">
      <c r="A23" s="4" t="s">
        <v>49</v>
      </c>
      <c r="B23" s="5" t="n">
        <v>1344702</v>
      </c>
      <c r="C23" s="5" t="n">
        <v>1071303</v>
      </c>
      <c r="D23" s="5" t="n">
        <v>2284238</v>
      </c>
    </row>
    <row r="24" spans="1:5">
      <c r="A24" s="3" t="s">
        <v>52</v>
      </c>
    </row>
    <row r="25" spans="1:5">
      <c r="A25" s="4" t="s">
        <v>387</v>
      </c>
      <c r="B25" s="5" t="n">
        <v>0</v>
      </c>
      <c r="C25" s="5" t="n">
        <v>0</v>
      </c>
      <c r="D25" s="5" t="n">
        <v>0</v>
      </c>
    </row>
    <row r="26" spans="1:5">
      <c r="A26" s="4" t="s">
        <v>388</v>
      </c>
      <c r="B26" s="5" t="n">
        <v>530807</v>
      </c>
      <c r="C26" s="5" t="n">
        <v>530807</v>
      </c>
      <c r="D26" s="5" t="n">
        <v>112097</v>
      </c>
    </row>
    <row r="27" spans="1:5">
      <c r="A27" s="4" t="s">
        <v>55</v>
      </c>
      <c r="B27" s="5" t="n">
        <v>30052372</v>
      </c>
      <c r="C27" s="5" t="n">
        <v>30178926</v>
      </c>
      <c r="D27" s="5" t="n">
        <v>28489421</v>
      </c>
    </row>
    <row r="28" spans="1:5">
      <c r="A28" s="4" t="s">
        <v>56</v>
      </c>
      <c r="B28" s="5" t="n">
        <v>-31897649</v>
      </c>
      <c r="C28" s="5" t="n">
        <v>-31667385</v>
      </c>
      <c r="D28" s="5" t="n">
        <v>-30715001</v>
      </c>
    </row>
    <row r="29" spans="1:5">
      <c r="A29" s="4" t="s">
        <v>57</v>
      </c>
      <c r="B29" s="5" t="n">
        <v>-1314470</v>
      </c>
      <c r="C29" s="5" t="n">
        <v>-957652</v>
      </c>
      <c r="D29" s="5" t="n">
        <v>-2113483</v>
      </c>
    </row>
    <row r="30" spans="1:5">
      <c r="A30" s="4" t="s">
        <v>58</v>
      </c>
      <c r="B30" s="7" t="n">
        <v>30232</v>
      </c>
      <c r="C30" s="7" t="n">
        <v>113651</v>
      </c>
      <c r="D30" s="5" t="n">
        <v>170755</v>
      </c>
    </row>
    <row r="31" spans="1:5">
      <c r="A31" s="4" t="s">
        <v>389</v>
      </c>
    </row>
    <row r="32" spans="1:5">
      <c r="A32" s="3" t="s">
        <v>31</v>
      </c>
    </row>
    <row r="33" spans="1:5">
      <c r="A33" s="4" t="s">
        <v>32</v>
      </c>
      <c r="D33" s="5" t="n">
        <v>147840</v>
      </c>
    </row>
    <row r="34" spans="1:5">
      <c r="A34" s="4" t="s">
        <v>33</v>
      </c>
      <c r="D34" s="5" t="n">
        <v>305679</v>
      </c>
    </row>
    <row r="35" spans="1:5">
      <c r="A35" s="4" t="s">
        <v>110</v>
      </c>
      <c r="D35" s="5" t="n">
        <v>226897</v>
      </c>
    </row>
    <row r="36" spans="1:5">
      <c r="A36" s="4" t="s">
        <v>382</v>
      </c>
      <c r="D36" s="5" t="n">
        <v>29633</v>
      </c>
    </row>
    <row r="37" spans="1:5">
      <c r="A37" s="4" t="s">
        <v>34</v>
      </c>
      <c r="D37" s="5" t="n">
        <v>59326</v>
      </c>
    </row>
    <row r="38" spans="1:5">
      <c r="A38" s="4" t="s">
        <v>35</v>
      </c>
      <c r="D38" s="5" t="n">
        <v>769375</v>
      </c>
    </row>
    <row r="39" spans="1:5">
      <c r="A39" s="4" t="s">
        <v>383</v>
      </c>
      <c r="D39" s="5" t="n">
        <v>6546</v>
      </c>
    </row>
    <row r="40" spans="1:5">
      <c r="A40" s="4" t="s">
        <v>37</v>
      </c>
      <c r="D40" s="5" t="n">
        <v>2415</v>
      </c>
    </row>
    <row r="41" spans="1:5">
      <c r="A41" s="4" t="s">
        <v>38</v>
      </c>
      <c r="D41" s="5" t="n">
        <v>778336</v>
      </c>
    </row>
    <row r="42" spans="1:5">
      <c r="A42" s="3" t="s">
        <v>39</v>
      </c>
    </row>
    <row r="43" spans="1:5">
      <c r="A43" s="4" t="s">
        <v>40</v>
      </c>
      <c r="D43" s="5" t="n">
        <v>36480</v>
      </c>
    </row>
    <row r="44" spans="1:5">
      <c r="A44" s="4" t="s">
        <v>41</v>
      </c>
      <c r="D44" s="5" t="n">
        <v>181602</v>
      </c>
    </row>
    <row r="45" spans="1:5">
      <c r="A45" s="4" t="s">
        <v>42</v>
      </c>
      <c r="D45" s="5" t="n">
        <v>33326</v>
      </c>
    </row>
    <row r="46" spans="1:5">
      <c r="A46" s="4" t="s">
        <v>384</v>
      </c>
      <c r="D46" s="5" t="n">
        <v>0</v>
      </c>
    </row>
    <row r="47" spans="1:5">
      <c r="A47" s="4" t="s">
        <v>47</v>
      </c>
      <c r="D47" s="5" t="n">
        <v>830426</v>
      </c>
    </row>
    <row r="48" spans="1:5">
      <c r="A48" s="4" t="s">
        <v>385</v>
      </c>
      <c r="D48" s="5" t="n">
        <v>496557</v>
      </c>
    </row>
    <row r="49" spans="1:5">
      <c r="A49" s="4" t="s">
        <v>195</v>
      </c>
      <c r="D49" s="5" t="n">
        <v>19379</v>
      </c>
    </row>
    <row r="50" spans="1:5">
      <c r="A50" s="4" t="s">
        <v>48</v>
      </c>
      <c r="D50" s="5" t="n">
        <v>1597770</v>
      </c>
    </row>
    <row r="51" spans="1:5">
      <c r="A51" s="4" t="s">
        <v>47</v>
      </c>
      <c r="D51" s="5" t="n">
        <v>0</v>
      </c>
    </row>
    <row r="52" spans="1:5">
      <c r="A52" s="4" t="s">
        <v>386</v>
      </c>
      <c r="D52" s="5" t="n">
        <v>555653</v>
      </c>
    </row>
    <row r="53" spans="1:5">
      <c r="A53" s="4" t="s">
        <v>49</v>
      </c>
      <c r="D53" s="5" t="n">
        <v>2153423</v>
      </c>
    </row>
    <row r="54" spans="1:5">
      <c r="A54" s="3" t="s">
        <v>52</v>
      </c>
    </row>
    <row r="55" spans="1:5">
      <c r="A55" s="4" t="s">
        <v>387</v>
      </c>
      <c r="D55" s="5" t="n">
        <v>0</v>
      </c>
    </row>
    <row r="56" spans="1:5">
      <c r="A56" s="4" t="s">
        <v>388</v>
      </c>
      <c r="D56" s="5" t="n">
        <v>111142</v>
      </c>
    </row>
    <row r="57" spans="1:5">
      <c r="A57" s="4" t="s">
        <v>55</v>
      </c>
      <c r="D57" s="5" t="n">
        <v>29089265</v>
      </c>
    </row>
    <row r="58" spans="1:5">
      <c r="A58" s="4" t="s">
        <v>56</v>
      </c>
      <c r="D58" s="5" t="n">
        <v>-30575494</v>
      </c>
    </row>
    <row r="59" spans="1:5">
      <c r="A59" s="4" t="s">
        <v>57</v>
      </c>
      <c r="D59" s="5" t="n">
        <v>-1375087</v>
      </c>
    </row>
    <row r="60" spans="1:5">
      <c r="A60" s="4" t="s">
        <v>58</v>
      </c>
      <c r="D60" s="5" t="n">
        <v>778336</v>
      </c>
    </row>
    <row r="61" spans="1:5">
      <c r="A61" s="4" t="s">
        <v>390</v>
      </c>
    </row>
    <row r="62" spans="1:5">
      <c r="A62" s="3" t="s">
        <v>31</v>
      </c>
    </row>
    <row r="63" spans="1:5">
      <c r="A63" s="4" t="s">
        <v>32</v>
      </c>
      <c r="D63" s="5" t="n">
        <v>-50116</v>
      </c>
    </row>
    <row r="64" spans="1:5">
      <c r="A64" s="4" t="s">
        <v>33</v>
      </c>
      <c r="D64" s="5" t="n">
        <v>-299999</v>
      </c>
    </row>
    <row r="65" spans="1:5">
      <c r="A65" s="4" t="s">
        <v>110</v>
      </c>
      <c r="D65" s="5" t="n">
        <v>-226897</v>
      </c>
    </row>
    <row r="66" spans="1:5">
      <c r="A66" s="4" t="s">
        <v>382</v>
      </c>
      <c r="D66" s="5" t="n">
        <v>-29633</v>
      </c>
    </row>
    <row r="67" spans="1:5">
      <c r="A67" s="4" t="s">
        <v>34</v>
      </c>
      <c r="D67" s="5" t="n">
        <v>-20424</v>
      </c>
    </row>
    <row r="68" spans="1:5">
      <c r="A68" s="4" t="s">
        <v>35</v>
      </c>
      <c r="D68" s="5" t="n">
        <v>-627069</v>
      </c>
    </row>
    <row r="69" spans="1:5">
      <c r="A69" s="4" t="s">
        <v>383</v>
      </c>
      <c r="D69" s="5" t="n">
        <v>-936</v>
      </c>
    </row>
    <row r="70" spans="1:5">
      <c r="A70" s="4" t="s">
        <v>37</v>
      </c>
      <c r="D70" s="5" t="n">
        <v>20424</v>
      </c>
    </row>
    <row r="71" spans="1:5">
      <c r="A71" s="4" t="s">
        <v>38</v>
      </c>
      <c r="D71" s="5" t="n">
        <v>-607581</v>
      </c>
    </row>
    <row r="72" spans="1:5">
      <c r="A72" s="3" t="s">
        <v>39</v>
      </c>
    </row>
    <row r="73" spans="1:5">
      <c r="A73" s="4" t="s">
        <v>40</v>
      </c>
      <c r="D73" s="5" t="n">
        <v>-701</v>
      </c>
    </row>
    <row r="74" spans="1:5">
      <c r="A74" s="4" t="s">
        <v>41</v>
      </c>
      <c r="D74" s="5" t="n">
        <v>0</v>
      </c>
    </row>
    <row r="75" spans="1:5">
      <c r="A75" s="4" t="s">
        <v>42</v>
      </c>
      <c r="D75" s="5" t="n">
        <v>0</v>
      </c>
    </row>
    <row r="76" spans="1:5">
      <c r="A76" s="4" t="s">
        <v>384</v>
      </c>
      <c r="D76" s="5" t="n">
        <v>555653</v>
      </c>
    </row>
    <row r="77" spans="1:5">
      <c r="A77" s="4" t="s">
        <v>47</v>
      </c>
      <c r="D77" s="5" t="n">
        <v>-830426</v>
      </c>
    </row>
    <row r="78" spans="1:5">
      <c r="A78" s="4" t="s">
        <v>385</v>
      </c>
      <c r="D78" s="5" t="n">
        <v>-29633</v>
      </c>
    </row>
    <row r="79" spans="1:5">
      <c r="A79" s="4" t="s">
        <v>195</v>
      </c>
      <c r="D79" s="5" t="n">
        <v>0</v>
      </c>
    </row>
    <row r="80" spans="1:5">
      <c r="A80" s="4" t="s">
        <v>48</v>
      </c>
      <c r="D80" s="5" t="n">
        <v>-305107</v>
      </c>
    </row>
    <row r="81" spans="1:5">
      <c r="A81" s="4" t="s">
        <v>47</v>
      </c>
      <c r="D81" s="5" t="n">
        <v>991575</v>
      </c>
    </row>
    <row r="82" spans="1:5">
      <c r="A82" s="4" t="s">
        <v>386</v>
      </c>
      <c r="D82" s="5" t="n">
        <v>-555653</v>
      </c>
    </row>
    <row r="83" spans="1:5">
      <c r="A83" s="4" t="s">
        <v>49</v>
      </c>
      <c r="D83" s="5" t="n">
        <v>130815</v>
      </c>
    </row>
    <row r="84" spans="1:5">
      <c r="A84" s="3" t="s">
        <v>52</v>
      </c>
    </row>
    <row r="85" spans="1:5">
      <c r="A85" s="4" t="s">
        <v>387</v>
      </c>
      <c r="D85" s="5" t="n">
        <v>0</v>
      </c>
    </row>
    <row r="86" spans="1:5">
      <c r="A86" s="4" t="s">
        <v>388</v>
      </c>
      <c r="D86" s="5" t="n">
        <v>955</v>
      </c>
    </row>
    <row r="87" spans="1:5">
      <c r="A87" s="4" t="s">
        <v>55</v>
      </c>
      <c r="D87" s="5" t="n">
        <v>-599844</v>
      </c>
    </row>
    <row r="88" spans="1:5">
      <c r="A88" s="4" t="s">
        <v>56</v>
      </c>
      <c r="D88" s="5" t="n">
        <v>-139507</v>
      </c>
    </row>
    <row r="89" spans="1:5">
      <c r="A89" s="4" t="s">
        <v>57</v>
      </c>
      <c r="D89" s="5" t="n">
        <v>-738396</v>
      </c>
    </row>
    <row r="90" spans="1:5">
      <c r="A90" s="4" t="s">
        <v>58</v>
      </c>
      <c r="D90" s="7" t="n">
        <v>-6075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1</v>
      </c>
      <c r="B1" s="2" t="s">
        <v>73</v>
      </c>
      <c r="D1" s="2" t="s">
        <v>1</v>
      </c>
    </row>
    <row r="2" spans="1:5">
      <c r="B2" s="2" t="s">
        <v>2</v>
      </c>
      <c r="C2" s="2" t="s">
        <v>74</v>
      </c>
      <c r="D2" s="2" t="s">
        <v>2</v>
      </c>
      <c r="E2" s="2" t="s">
        <v>74</v>
      </c>
    </row>
    <row r="3" spans="1:5">
      <c r="A3" s="4" t="s">
        <v>76</v>
      </c>
      <c r="B3" s="7" t="n">
        <v>1307</v>
      </c>
      <c r="C3" s="7" t="n">
        <v>375910</v>
      </c>
      <c r="D3" s="7" t="n">
        <v>14386</v>
      </c>
      <c r="E3" s="7" t="n">
        <v>379223</v>
      </c>
    </row>
    <row r="4" spans="1:5">
      <c r="A4" s="4" t="s">
        <v>77</v>
      </c>
      <c r="B4" s="5" t="n">
        <v>0</v>
      </c>
      <c r="C4" s="5" t="n">
        <v>79635</v>
      </c>
      <c r="D4" s="5" t="n">
        <v>0</v>
      </c>
      <c r="E4" s="5" t="n">
        <v>139191</v>
      </c>
    </row>
    <row r="5" spans="1:5">
      <c r="A5" s="4" t="s">
        <v>392</v>
      </c>
      <c r="B5" s="5" t="n">
        <v>1307</v>
      </c>
      <c r="C5" s="5" t="n">
        <v>296275</v>
      </c>
      <c r="D5" s="5" t="n">
        <v>14386</v>
      </c>
      <c r="E5" s="5" t="n">
        <v>240032</v>
      </c>
    </row>
    <row r="6" spans="1:5">
      <c r="A6" s="3" t="s">
        <v>79</v>
      </c>
    </row>
    <row r="7" spans="1:5">
      <c r="A7" s="4" t="s">
        <v>80</v>
      </c>
      <c r="B7" s="5" t="n">
        <v>50780</v>
      </c>
      <c r="C7" s="5" t="n">
        <v>594750</v>
      </c>
      <c r="D7" s="5" t="n">
        <v>134584</v>
      </c>
      <c r="E7" s="5" t="n">
        <v>1190510</v>
      </c>
    </row>
    <row r="8" spans="1:5">
      <c r="A8" s="4" t="s">
        <v>81</v>
      </c>
      <c r="B8" s="5" t="n">
        <v>-49473</v>
      </c>
      <c r="C8" s="5" t="n">
        <v>-298475</v>
      </c>
      <c r="D8" s="5" t="n">
        <v>-120198</v>
      </c>
      <c r="E8" s="5" t="n">
        <v>-950478</v>
      </c>
    </row>
    <row r="9" spans="1:5">
      <c r="A9" s="3" t="s">
        <v>82</v>
      </c>
    </row>
    <row r="10" spans="1:5">
      <c r="A10" s="4" t="s">
        <v>83</v>
      </c>
      <c r="B10" s="5" t="n">
        <v>122964</v>
      </c>
      <c r="C10" s="5" t="n">
        <v>-1575168</v>
      </c>
      <c r="D10" s="5" t="n">
        <v>64779</v>
      </c>
      <c r="E10" s="5" t="n">
        <v>-456881</v>
      </c>
    </row>
    <row r="11" spans="1:5">
      <c r="A11" s="4" t="s">
        <v>393</v>
      </c>
      <c r="E11" s="5" t="n">
        <v>0</v>
      </c>
    </row>
    <row r="12" spans="1:5">
      <c r="A12" s="4" t="s">
        <v>394</v>
      </c>
      <c r="E12" s="5" t="n">
        <v>0</v>
      </c>
    </row>
    <row r="13" spans="1:5">
      <c r="A13" s="4" t="s">
        <v>84</v>
      </c>
      <c r="C13" s="5" t="n">
        <v>-190270</v>
      </c>
      <c r="E13" s="5" t="n">
        <v>-374599</v>
      </c>
    </row>
    <row r="14" spans="1:5">
      <c r="A14" s="4" t="s">
        <v>85</v>
      </c>
      <c r="C14" s="5" t="n">
        <v>61020</v>
      </c>
      <c r="E14" s="5" t="n">
        <v>113845</v>
      </c>
    </row>
    <row r="15" spans="1:5">
      <c r="A15" s="4" t="s">
        <v>86</v>
      </c>
      <c r="E15" s="5" t="n">
        <v>22170</v>
      </c>
    </row>
    <row r="16" spans="1:5">
      <c r="A16" s="4" t="s">
        <v>87</v>
      </c>
      <c r="B16" s="5" t="n">
        <v>0</v>
      </c>
      <c r="C16" s="5" t="n">
        <v>554778</v>
      </c>
      <c r="D16" s="5" t="n">
        <v>0</v>
      </c>
      <c r="E16" s="5" t="n">
        <v>1131058</v>
      </c>
    </row>
    <row r="17" spans="1:5">
      <c r="A17" s="4" t="s">
        <v>88</v>
      </c>
      <c r="B17" s="5" t="n">
        <v>2222</v>
      </c>
      <c r="C17" s="5" t="n">
        <v>-52825</v>
      </c>
      <c r="D17" s="5" t="n">
        <v>18219</v>
      </c>
      <c r="E17" s="5" t="n">
        <v>0</v>
      </c>
    </row>
    <row r="18" spans="1:5">
      <c r="A18" s="4" t="s">
        <v>89</v>
      </c>
      <c r="B18" s="5" t="n">
        <v>0</v>
      </c>
      <c r="C18" s="5" t="n">
        <v>0</v>
      </c>
      <c r="D18" s="5" t="n">
        <v>16160</v>
      </c>
      <c r="E18" s="5" t="n">
        <v>0</v>
      </c>
    </row>
    <row r="19" spans="1:5">
      <c r="A19" s="4" t="s">
        <v>90</v>
      </c>
      <c r="B19" s="5" t="n">
        <v>5454</v>
      </c>
      <c r="C19" s="5" t="n">
        <v>27609</v>
      </c>
      <c r="D19" s="5" t="n">
        <v>10908</v>
      </c>
      <c r="E19" s="5" t="n">
        <v>83391</v>
      </c>
    </row>
    <row r="20" spans="1:5">
      <c r="A20" s="4" t="s">
        <v>91</v>
      </c>
      <c r="B20" s="5" t="n">
        <v>130640</v>
      </c>
      <c r="C20" s="5" t="n">
        <v>-1122031</v>
      </c>
      <c r="D20" s="5" t="n">
        <v>110066</v>
      </c>
      <c r="E20" s="5" t="n">
        <v>518984</v>
      </c>
    </row>
    <row r="21" spans="1:5">
      <c r="A21" s="4" t="s">
        <v>395</v>
      </c>
      <c r="B21" s="5" t="n">
        <v>-180113</v>
      </c>
      <c r="C21" s="5" t="n">
        <v>823556</v>
      </c>
      <c r="D21" s="5" t="n">
        <v>-230264</v>
      </c>
      <c r="E21" s="5" t="n">
        <v>-1469462</v>
      </c>
    </row>
    <row r="22" spans="1:5">
      <c r="A22" s="4" t="s">
        <v>93</v>
      </c>
      <c r="C22" s="5" t="n">
        <v>0</v>
      </c>
      <c r="E22" s="5" t="n">
        <v>0</v>
      </c>
    </row>
    <row r="23" spans="1:5">
      <c r="A23" s="4" t="s">
        <v>95</v>
      </c>
      <c r="B23" s="7" t="n">
        <v>-180113</v>
      </c>
      <c r="C23" s="7" t="n">
        <v>823556</v>
      </c>
      <c r="D23" s="7" t="n">
        <v>-230264</v>
      </c>
      <c r="E23" s="7" t="n">
        <v>-1469462</v>
      </c>
    </row>
    <row r="24" spans="1:5">
      <c r="A24" s="4" t="s">
        <v>396</v>
      </c>
      <c r="B24" s="7" t="n">
        <v>0</v>
      </c>
      <c r="C24" s="9" t="n">
        <v>0.01</v>
      </c>
      <c r="D24" s="7" t="n">
        <v>0</v>
      </c>
      <c r="E24" s="9" t="n">
        <v>-0.01</v>
      </c>
    </row>
    <row r="25" spans="1:5">
      <c r="A25" s="4" t="s">
        <v>97</v>
      </c>
      <c r="B25" s="7" t="n">
        <v>0</v>
      </c>
      <c r="C25" s="9" t="n">
        <v>0.01</v>
      </c>
      <c r="D25" s="7" t="n">
        <v>0</v>
      </c>
      <c r="E25" s="9" t="n">
        <v>-0.01</v>
      </c>
    </row>
    <row r="26" spans="1:5">
      <c r="A26" s="4" t="s">
        <v>98</v>
      </c>
      <c r="B26" s="5" t="n">
        <v>530806571</v>
      </c>
      <c r="C26" s="5" t="n">
        <v>111142278</v>
      </c>
      <c r="D26" s="5" t="n">
        <v>530806571</v>
      </c>
      <c r="E26" s="5" t="n">
        <v>111142278</v>
      </c>
    </row>
    <row r="27" spans="1:5">
      <c r="A27" s="4" t="s">
        <v>99</v>
      </c>
      <c r="C27" s="5" t="n">
        <v>530806571</v>
      </c>
      <c r="E27" s="5" t="n">
        <v>111142278</v>
      </c>
    </row>
    <row r="28" spans="1:5">
      <c r="A28" s="4" t="s">
        <v>389</v>
      </c>
    </row>
    <row r="29" spans="1:5">
      <c r="A29" s="4" t="s">
        <v>76</v>
      </c>
      <c r="C29" s="7" t="n">
        <v>379223</v>
      </c>
      <c r="E29" s="7" t="n">
        <v>379223</v>
      </c>
    </row>
    <row r="30" spans="1:5">
      <c r="A30" s="4" t="s">
        <v>77</v>
      </c>
      <c r="C30" s="5" t="n">
        <v>256841</v>
      </c>
      <c r="E30" s="5" t="n">
        <v>256841</v>
      </c>
    </row>
    <row r="31" spans="1:5">
      <c r="A31" s="4" t="s">
        <v>392</v>
      </c>
      <c r="C31" s="5" t="n">
        <v>122382</v>
      </c>
      <c r="E31" s="5" t="n">
        <v>122382</v>
      </c>
    </row>
    <row r="32" spans="1:5">
      <c r="A32" s="3" t="s">
        <v>79</v>
      </c>
    </row>
    <row r="33" spans="1:5">
      <c r="A33" s="4" t="s">
        <v>80</v>
      </c>
      <c r="C33" s="5" t="n">
        <v>633428</v>
      </c>
      <c r="E33" s="5" t="n">
        <v>1918925</v>
      </c>
    </row>
    <row r="34" spans="1:5">
      <c r="A34" s="4" t="s">
        <v>81</v>
      </c>
      <c r="C34" s="5" t="n">
        <v>-511046</v>
      </c>
      <c r="E34" s="5" t="n">
        <v>-1796543</v>
      </c>
    </row>
    <row r="35" spans="1:5">
      <c r="A35" s="3" t="s">
        <v>82</v>
      </c>
    </row>
    <row r="36" spans="1:5">
      <c r="A36" s="4" t="s">
        <v>83</v>
      </c>
      <c r="C36" s="5" t="n">
        <v>-1575168</v>
      </c>
      <c r="E36" s="5" t="n">
        <v>-456881</v>
      </c>
    </row>
    <row r="37" spans="1:5">
      <c r="A37" s="4" t="s">
        <v>393</v>
      </c>
      <c r="E37" s="5" t="n">
        <v>22170</v>
      </c>
    </row>
    <row r="38" spans="1:5">
      <c r="A38" s="4" t="s">
        <v>394</v>
      </c>
      <c r="E38" s="5" t="n">
        <v>-280461</v>
      </c>
    </row>
    <row r="39" spans="1:5">
      <c r="A39" s="4" t="s">
        <v>84</v>
      </c>
      <c r="C39" s="5" t="n">
        <v>-190240</v>
      </c>
      <c r="E39" s="5" t="n">
        <v>-190240</v>
      </c>
    </row>
    <row r="40" spans="1:5">
      <c r="A40" s="4" t="s">
        <v>85</v>
      </c>
      <c r="C40" s="5" t="n">
        <v>0</v>
      </c>
      <c r="E40" s="5" t="n">
        <v>0</v>
      </c>
    </row>
    <row r="41" spans="1:5">
      <c r="A41" s="4" t="s">
        <v>86</v>
      </c>
      <c r="E41" s="5" t="n">
        <v>0</v>
      </c>
    </row>
    <row r="42" spans="1:5">
      <c r="A42" s="4" t="s">
        <v>87</v>
      </c>
      <c r="C42" s="5" t="n">
        <v>0</v>
      </c>
      <c r="E42" s="5" t="n">
        <v>0</v>
      </c>
    </row>
    <row r="43" spans="1:5">
      <c r="A43" s="4" t="s">
        <v>88</v>
      </c>
      <c r="E43" s="5" t="n">
        <v>0</v>
      </c>
    </row>
    <row r="44" spans="1:5">
      <c r="A44" s="4" t="s">
        <v>89</v>
      </c>
      <c r="E44" s="5" t="n">
        <v>0</v>
      </c>
    </row>
    <row r="45" spans="1:5">
      <c r="A45" s="4" t="s">
        <v>90</v>
      </c>
      <c r="C45" s="5" t="n">
        <v>582387</v>
      </c>
      <c r="E45" s="5" t="n">
        <v>1168800</v>
      </c>
    </row>
    <row r="46" spans="1:5">
      <c r="A46" s="4" t="s">
        <v>91</v>
      </c>
      <c r="C46" s="5" t="n">
        <v>-1183021</v>
      </c>
      <c r="E46" s="5" t="n">
        <v>263388</v>
      </c>
    </row>
    <row r="47" spans="1:5">
      <c r="A47" s="4" t="s">
        <v>395</v>
      </c>
      <c r="C47" s="5" t="n">
        <v>671975</v>
      </c>
      <c r="E47" s="5" t="n">
        <v>-2059931</v>
      </c>
    </row>
    <row r="48" spans="1:5">
      <c r="A48" s="4" t="s">
        <v>93</v>
      </c>
      <c r="C48" s="5" t="n">
        <v>0</v>
      </c>
      <c r="E48" s="5" t="n">
        <v>0</v>
      </c>
    </row>
    <row r="49" spans="1:5">
      <c r="A49" s="4" t="s">
        <v>95</v>
      </c>
      <c r="C49" s="7" t="n">
        <v>671975</v>
      </c>
      <c r="E49" s="7" t="n">
        <v>-2059931</v>
      </c>
    </row>
    <row r="50" spans="1:5">
      <c r="A50" s="4" t="s">
        <v>396</v>
      </c>
      <c r="C50" s="9" t="n">
        <v>0.01</v>
      </c>
      <c r="E50" s="9" t="n">
        <v>-0.02</v>
      </c>
    </row>
    <row r="51" spans="1:5">
      <c r="A51" s="4" t="s">
        <v>97</v>
      </c>
      <c r="E51" s="9" t="n">
        <v>-0.02</v>
      </c>
    </row>
    <row r="52" spans="1:5">
      <c r="A52" s="4" t="s">
        <v>98</v>
      </c>
      <c r="C52" s="5" t="n">
        <v>111068179</v>
      </c>
      <c r="E52" s="5" t="n">
        <v>108781293</v>
      </c>
    </row>
    <row r="53" spans="1:5">
      <c r="A53" s="4" t="s">
        <v>99</v>
      </c>
      <c r="C53" s="5" t="n">
        <v>136984148</v>
      </c>
      <c r="E53" s="5" t="n">
        <v>124861371</v>
      </c>
    </row>
    <row r="54" spans="1:5">
      <c r="A54" s="4" t="s">
        <v>390</v>
      </c>
    </row>
    <row r="55" spans="1:5">
      <c r="A55" s="4" t="s">
        <v>76</v>
      </c>
      <c r="C55" s="7" t="n">
        <v>-3313</v>
      </c>
      <c r="E55" s="7" t="n">
        <v>0</v>
      </c>
    </row>
    <row r="56" spans="1:5">
      <c r="A56" s="4" t="s">
        <v>77</v>
      </c>
      <c r="C56" s="5" t="n">
        <v>-177206</v>
      </c>
      <c r="E56" s="5" t="n">
        <v>-117650</v>
      </c>
    </row>
    <row r="57" spans="1:5">
      <c r="A57" s="4" t="s">
        <v>392</v>
      </c>
      <c r="C57" s="5" t="n">
        <v>173893</v>
      </c>
      <c r="E57" s="5" t="n">
        <v>117650</v>
      </c>
    </row>
    <row r="58" spans="1:5">
      <c r="A58" s="3" t="s">
        <v>79</v>
      </c>
    </row>
    <row r="59" spans="1:5">
      <c r="A59" s="4" t="s">
        <v>80</v>
      </c>
      <c r="C59" s="5" t="n">
        <v>-38678</v>
      </c>
      <c r="E59" s="5" t="n">
        <v>-728415</v>
      </c>
    </row>
    <row r="60" spans="1:5">
      <c r="A60" s="4" t="s">
        <v>81</v>
      </c>
      <c r="C60" s="5" t="n">
        <v>212571</v>
      </c>
      <c r="E60" s="5" t="n">
        <v>846065</v>
      </c>
    </row>
    <row r="61" spans="1:5">
      <c r="A61" s="3" t="s">
        <v>82</v>
      </c>
    </row>
    <row r="62" spans="1:5">
      <c r="A62" s="4" t="s">
        <v>83</v>
      </c>
      <c r="C62" s="5" t="n">
        <v>0</v>
      </c>
      <c r="E62" s="5" t="n">
        <v>0</v>
      </c>
    </row>
    <row r="63" spans="1:5">
      <c r="A63" s="4" t="s">
        <v>393</v>
      </c>
      <c r="E63" s="5" t="n">
        <v>-22170</v>
      </c>
    </row>
    <row r="64" spans="1:5">
      <c r="A64" s="4" t="s">
        <v>394</v>
      </c>
      <c r="E64" s="5" t="n">
        <v>280461</v>
      </c>
    </row>
    <row r="65" spans="1:5">
      <c r="A65" s="4" t="s">
        <v>84</v>
      </c>
      <c r="C65" s="5" t="n">
        <v>-30</v>
      </c>
      <c r="E65" s="5" t="n">
        <v>-184359</v>
      </c>
    </row>
    <row r="66" spans="1:5">
      <c r="A66" s="4" t="s">
        <v>85</v>
      </c>
      <c r="C66" s="5" t="n">
        <v>61020</v>
      </c>
      <c r="E66" s="5" t="n">
        <v>113845</v>
      </c>
    </row>
    <row r="67" spans="1:5">
      <c r="A67" s="4" t="s">
        <v>86</v>
      </c>
      <c r="E67" s="5" t="n">
        <v>22170</v>
      </c>
    </row>
    <row r="68" spans="1:5">
      <c r="A68" s="4" t="s">
        <v>87</v>
      </c>
      <c r="C68" s="5" t="n">
        <v>554778</v>
      </c>
      <c r="E68" s="5" t="n">
        <v>1131058</v>
      </c>
    </row>
    <row r="69" spans="1:5">
      <c r="A69" s="4" t="s">
        <v>88</v>
      </c>
      <c r="E69" s="5" t="n">
        <v>0</v>
      </c>
    </row>
    <row r="70" spans="1:5">
      <c r="A70" s="4" t="s">
        <v>89</v>
      </c>
      <c r="E70" s="5" t="n">
        <v>0</v>
      </c>
    </row>
    <row r="71" spans="1:5">
      <c r="A71" s="4" t="s">
        <v>90</v>
      </c>
      <c r="C71" s="5" t="n">
        <v>-554778</v>
      </c>
      <c r="E71" s="5" t="n">
        <v>-1085409</v>
      </c>
    </row>
    <row r="72" spans="1:5">
      <c r="A72" s="4" t="s">
        <v>91</v>
      </c>
      <c r="C72" s="5" t="n">
        <v>60990</v>
      </c>
      <c r="E72" s="5" t="n">
        <v>255596</v>
      </c>
    </row>
    <row r="73" spans="1:5">
      <c r="A73" s="4" t="s">
        <v>395</v>
      </c>
      <c r="C73" s="5" t="n">
        <v>151581</v>
      </c>
      <c r="E73" s="5" t="n">
        <v>590469</v>
      </c>
    </row>
    <row r="74" spans="1:5">
      <c r="A74" s="4" t="s">
        <v>93</v>
      </c>
      <c r="C74" s="5" t="n">
        <v>0</v>
      </c>
      <c r="E74" s="5" t="n">
        <v>0</v>
      </c>
    </row>
    <row r="75" spans="1:5">
      <c r="A75" s="4" t="s">
        <v>95</v>
      </c>
      <c r="C75" s="7" t="n">
        <v>151581</v>
      </c>
      <c r="E75" s="7" t="n">
        <v>590469</v>
      </c>
    </row>
    <row r="76" spans="1:5">
      <c r="A76" s="4" t="s">
        <v>396</v>
      </c>
      <c r="C76" s="9" t="n">
        <v>2.05</v>
      </c>
      <c r="E76" s="9" t="n">
        <v>0.25</v>
      </c>
    </row>
    <row r="77" spans="1:5">
      <c r="A77" s="4" t="s">
        <v>97</v>
      </c>
      <c r="E77" s="9" t="n">
        <v>0.6899999999999999</v>
      </c>
    </row>
    <row r="78" spans="1:5">
      <c r="A78" s="4" t="s">
        <v>98</v>
      </c>
      <c r="C78" s="5" t="n">
        <v>74099</v>
      </c>
      <c r="E78" s="5" t="n">
        <v>2360985</v>
      </c>
    </row>
    <row r="79" spans="1:5">
      <c r="A79" s="4" t="s">
        <v>99</v>
      </c>
      <c r="C79" s="5" t="n">
        <v>0</v>
      </c>
      <c r="E79" s="5" t="n">
        <v>137190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3</v>
      </c>
      <c r="D1" s="2" t="s">
        <v>1</v>
      </c>
    </row>
    <row r="2" spans="1:5">
      <c r="B2" s="2" t="s">
        <v>2</v>
      </c>
      <c r="C2" s="2" t="s">
        <v>74</v>
      </c>
      <c r="D2" s="2" t="s">
        <v>2</v>
      </c>
      <c r="E2" s="2" t="s">
        <v>74</v>
      </c>
    </row>
    <row r="3" spans="1:5">
      <c r="A3" s="3" t="s">
        <v>398</v>
      </c>
    </row>
    <row r="4" spans="1:5">
      <c r="A4" s="4" t="s">
        <v>399</v>
      </c>
      <c r="E4" s="7" t="n">
        <v>823557</v>
      </c>
    </row>
    <row r="5" spans="1:5">
      <c r="A5" s="4" t="s">
        <v>400</v>
      </c>
      <c r="E5" s="5" t="n">
        <v>-1575168</v>
      </c>
    </row>
    <row r="6" spans="1:5">
      <c r="A6" s="4" t="s">
        <v>401</v>
      </c>
      <c r="E6" s="5" t="n">
        <v>-228572</v>
      </c>
    </row>
    <row r="7" spans="1:5">
      <c r="A7" s="4" t="s">
        <v>402</v>
      </c>
      <c r="E7" s="5" t="n">
        <v>-980183</v>
      </c>
    </row>
    <row r="8" spans="1:5">
      <c r="A8" s="4" t="s">
        <v>403</v>
      </c>
      <c r="E8" s="5" t="n">
        <v>0</v>
      </c>
    </row>
    <row r="9" spans="1:5">
      <c r="A9" s="4" t="s">
        <v>404</v>
      </c>
      <c r="E9" s="7" t="n">
        <v>-980183</v>
      </c>
    </row>
    <row r="10" spans="1:5">
      <c r="A10" s="3" t="s">
        <v>405</v>
      </c>
    </row>
    <row r="11" spans="1:5">
      <c r="A11" s="4" t="s">
        <v>406</v>
      </c>
      <c r="B11" s="5" t="n">
        <v>530806571</v>
      </c>
      <c r="C11" s="5" t="n">
        <v>111142278</v>
      </c>
      <c r="D11" s="5" t="n">
        <v>530806571</v>
      </c>
      <c r="E11" s="5" t="n">
        <v>111142278</v>
      </c>
    </row>
    <row r="12" spans="1:5">
      <c r="A12" s="4" t="s">
        <v>407</v>
      </c>
      <c r="E12" s="5" t="n">
        <v>24417969</v>
      </c>
    </row>
    <row r="13" spans="1:5">
      <c r="A13" s="4" t="s">
        <v>408</v>
      </c>
      <c r="E13" s="5" t="n">
        <v>135560247</v>
      </c>
    </row>
    <row r="14" spans="1:5">
      <c r="A14" s="4" t="s">
        <v>409</v>
      </c>
      <c r="B14" s="7" t="n">
        <v>0</v>
      </c>
      <c r="C14" s="9" t="n">
        <v>0.01</v>
      </c>
      <c r="D14" s="7" t="n">
        <v>0</v>
      </c>
      <c r="E14" s="9" t="n">
        <v>-0.01</v>
      </c>
    </row>
    <row r="15" spans="1:5">
      <c r="A15" s="4" t="s">
        <v>410</v>
      </c>
      <c r="B15" s="7" t="n">
        <v>0</v>
      </c>
      <c r="C15" s="9" t="n">
        <v>0.01</v>
      </c>
      <c r="D15" s="7" t="n">
        <v>0</v>
      </c>
      <c r="E15" s="9" t="n">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38"/>
    <col customWidth="1" max="2" min="2" width="20"/>
    <col customWidth="1" max="3" min="3" width="14"/>
    <col customWidth="1" max="4" min="4" width="14"/>
  </cols>
  <sheetData>
    <row r="1" spans="1:4">
      <c r="A1" s="1" t="s">
        <v>411</v>
      </c>
      <c r="B1" s="2" t="s">
        <v>1</v>
      </c>
    </row>
    <row r="2" spans="1:4">
      <c r="B2" s="2" t="s">
        <v>2</v>
      </c>
      <c r="C2" s="2" t="s">
        <v>30</v>
      </c>
      <c r="D2" s="2" t="s">
        <v>74</v>
      </c>
    </row>
    <row r="3" spans="1:4">
      <c r="A3" s="4" t="s">
        <v>412</v>
      </c>
      <c r="B3" s="5" t="n">
        <v>530806571</v>
      </c>
      <c r="C3" s="5" t="n">
        <v>530806571</v>
      </c>
    </row>
    <row r="4" spans="1:4">
      <c r="A4" s="4" t="s">
        <v>413</v>
      </c>
      <c r="B4" s="7" t="n">
        <v>530807</v>
      </c>
      <c r="C4" s="7" t="n">
        <v>530807</v>
      </c>
      <c r="D4" s="7" t="n">
        <v>112097</v>
      </c>
    </row>
    <row r="5" spans="1:4">
      <c r="A5" s="12" t="n">
        <v>1</v>
      </c>
    </row>
    <row r="6" spans="1:4">
      <c r="A6" s="4" t="s">
        <v>414</v>
      </c>
      <c r="B6" s="4" t="s">
        <v>415</v>
      </c>
    </row>
    <row r="7" spans="1:4">
      <c r="A7" s="4" t="s">
        <v>416</v>
      </c>
      <c r="B7" s="4" t="s">
        <v>417</v>
      </c>
    </row>
    <row r="8" spans="1:4">
      <c r="A8" s="4" t="s">
        <v>412</v>
      </c>
      <c r="B8" s="5" t="n">
        <v>4320000</v>
      </c>
    </row>
    <row r="9" spans="1:4">
      <c r="A9" s="4" t="s">
        <v>418</v>
      </c>
      <c r="B9" s="4" t="s">
        <v>419</v>
      </c>
    </row>
    <row r="10" spans="1:4">
      <c r="A10" s="4" t="s">
        <v>420</v>
      </c>
      <c r="B10" s="8" t="n">
        <v>0.012</v>
      </c>
    </row>
    <row r="11" spans="1:4">
      <c r="A11" s="4" t="s">
        <v>413</v>
      </c>
      <c r="B11" s="7" t="n">
        <v>12096</v>
      </c>
    </row>
    <row r="12" spans="1:4">
      <c r="A12" s="12" t="n">
        <v>2</v>
      </c>
    </row>
    <row r="13" spans="1:4">
      <c r="A13" s="4" t="s">
        <v>414</v>
      </c>
      <c r="B13" s="4" t="s">
        <v>415</v>
      </c>
    </row>
    <row r="14" spans="1:4">
      <c r="A14" s="4" t="s">
        <v>416</v>
      </c>
      <c r="B14" s="4" t="s">
        <v>421</v>
      </c>
    </row>
    <row r="15" spans="1:4">
      <c r="A15" s="4" t="s">
        <v>412</v>
      </c>
      <c r="B15" s="5" t="n">
        <v>333334</v>
      </c>
    </row>
    <row r="16" spans="1:4">
      <c r="A16" s="4" t="s">
        <v>418</v>
      </c>
      <c r="B16" s="4" t="s">
        <v>271</v>
      </c>
    </row>
    <row r="17" spans="1:4">
      <c r="A17" s="4" t="s">
        <v>420</v>
      </c>
      <c r="B17" s="8" t="n">
        <v>0.012</v>
      </c>
    </row>
    <row r="18" spans="1:4">
      <c r="A18" s="4" t="s">
        <v>413</v>
      </c>
      <c r="B18" s="4" t="s">
        <v>51</v>
      </c>
    </row>
    <row r="19" spans="1:4">
      <c r="A19" s="12" t="n">
        <v>3</v>
      </c>
    </row>
    <row r="20" spans="1:4">
      <c r="A20" s="4" t="s">
        <v>414</v>
      </c>
      <c r="B20" s="4" t="s">
        <v>422</v>
      </c>
    </row>
    <row r="21" spans="1:4">
      <c r="A21" s="4" t="s">
        <v>416</v>
      </c>
      <c r="B21" s="4" t="s">
        <v>421</v>
      </c>
    </row>
    <row r="22" spans="1:4">
      <c r="A22" s="4" t="s">
        <v>412</v>
      </c>
      <c r="B22" s="5" t="n">
        <v>5000000</v>
      </c>
    </row>
    <row r="23" spans="1:4">
      <c r="A23" s="4" t="s">
        <v>418</v>
      </c>
      <c r="B23" s="4" t="s">
        <v>271</v>
      </c>
    </row>
    <row r="24" spans="1:4">
      <c r="A24" s="4" t="s">
        <v>420</v>
      </c>
      <c r="B24" s="8" t="n">
        <v>0.012</v>
      </c>
    </row>
    <row r="25" spans="1:4">
      <c r="A25" s="4" t="s">
        <v>413</v>
      </c>
      <c r="B25" s="4" t="s">
        <v>51</v>
      </c>
    </row>
    <row r="26" spans="1:4">
      <c r="A26" s="12" t="n">
        <v>4</v>
      </c>
    </row>
    <row r="27" spans="1:4">
      <c r="A27" s="4" t="s">
        <v>414</v>
      </c>
      <c r="B27" s="4" t="s">
        <v>423</v>
      </c>
    </row>
    <row r="28" spans="1:4">
      <c r="A28" s="4" t="s">
        <v>416</v>
      </c>
      <c r="B28" s="4" t="s">
        <v>421</v>
      </c>
    </row>
    <row r="29" spans="1:4">
      <c r="A29" s="4" t="s">
        <v>412</v>
      </c>
      <c r="B29" s="5" t="n">
        <v>5000000</v>
      </c>
    </row>
    <row r="30" spans="1:4">
      <c r="A30" s="4" t="s">
        <v>418</v>
      </c>
      <c r="B30" s="4" t="s">
        <v>419</v>
      </c>
    </row>
    <row r="31" spans="1:4">
      <c r="A31" s="4" t="s">
        <v>420</v>
      </c>
      <c r="B31" s="8" t="n">
        <v>0.004</v>
      </c>
    </row>
    <row r="32" spans="1:4">
      <c r="A32" s="4" t="s">
        <v>413</v>
      </c>
      <c r="B32" s="7" t="n">
        <v>20000</v>
      </c>
    </row>
    <row r="33" spans="1:4">
      <c r="A33" s="12" t="n">
        <v>5</v>
      </c>
    </row>
    <row r="34" spans="1:4">
      <c r="A34" s="4" t="s">
        <v>414</v>
      </c>
      <c r="B34" s="4" t="s">
        <v>423</v>
      </c>
    </row>
    <row r="35" spans="1:4">
      <c r="A35" s="4" t="s">
        <v>416</v>
      </c>
      <c r="B35" s="4" t="s">
        <v>421</v>
      </c>
    </row>
    <row r="36" spans="1:4">
      <c r="A36" s="4" t="s">
        <v>412</v>
      </c>
      <c r="B36" s="5" t="n">
        <v>5000000</v>
      </c>
    </row>
    <row r="37" spans="1:4">
      <c r="A37" s="4" t="s">
        <v>418</v>
      </c>
      <c r="B37" s="4" t="s">
        <v>271</v>
      </c>
    </row>
    <row r="38" spans="1:4">
      <c r="A38" s="4" t="s">
        <v>420</v>
      </c>
      <c r="B38" s="8" t="n">
        <v>0.012</v>
      </c>
    </row>
    <row r="39" spans="1:4">
      <c r="A39" s="4" t="s">
        <v>413</v>
      </c>
      <c r="B39" s="4" t="s">
        <v>51</v>
      </c>
    </row>
    <row r="40" spans="1:4">
      <c r="A40" s="12" t="n">
        <v>6</v>
      </c>
    </row>
    <row r="41" spans="1:4">
      <c r="A41" s="4" t="s">
        <v>414</v>
      </c>
      <c r="B41" s="4" t="s">
        <v>423</v>
      </c>
    </row>
    <row r="42" spans="1:4">
      <c r="A42" s="4" t="s">
        <v>416</v>
      </c>
      <c r="B42" s="4" t="s">
        <v>421</v>
      </c>
    </row>
    <row r="43" spans="1:4">
      <c r="A43" s="4" t="s">
        <v>412</v>
      </c>
      <c r="B43" s="5" t="n">
        <v>9000000</v>
      </c>
    </row>
    <row r="44" spans="1:4">
      <c r="A44" s="4" t="s">
        <v>418</v>
      </c>
      <c r="B44" s="4" t="s">
        <v>271</v>
      </c>
    </row>
    <row r="45" spans="1:4">
      <c r="A45" s="4" t="s">
        <v>420</v>
      </c>
      <c r="B45" s="8" t="n">
        <v>0.012</v>
      </c>
    </row>
    <row r="46" spans="1:4">
      <c r="A46" s="4" t="s">
        <v>413</v>
      </c>
      <c r="B46" s="4" t="s">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4</v>
      </c>
    </row>
    <row r="3" spans="1:3">
      <c r="A3" s="3" t="s">
        <v>101</v>
      </c>
    </row>
    <row r="4" spans="1:3">
      <c r="A4" s="4" t="s">
        <v>95</v>
      </c>
      <c r="B4" s="7" t="n">
        <v>-230264</v>
      </c>
      <c r="C4" s="7" t="n">
        <v>-1469462</v>
      </c>
    </row>
    <row r="5" spans="1:3">
      <c r="A5" s="3" t="s">
        <v>102</v>
      </c>
    </row>
    <row r="6" spans="1:3">
      <c r="A6" s="4" t="s">
        <v>103</v>
      </c>
      <c r="B6" s="5" t="n">
        <v>4920</v>
      </c>
      <c r="C6" s="5" t="n">
        <v>5320</v>
      </c>
    </row>
    <row r="7" spans="1:3">
      <c r="A7" s="4" t="s">
        <v>104</v>
      </c>
      <c r="B7" s="5" t="n">
        <v>-126554</v>
      </c>
      <c r="C7" s="5" t="n">
        <v>472416</v>
      </c>
    </row>
    <row r="8" spans="1:3">
      <c r="A8" s="4" t="s">
        <v>105</v>
      </c>
      <c r="B8" s="5" t="n">
        <v>0</v>
      </c>
      <c r="C8" s="5" t="n">
        <v>64132</v>
      </c>
    </row>
    <row r="9" spans="1:3">
      <c r="A9" s="4" t="s">
        <v>106</v>
      </c>
      <c r="B9" s="5" t="n">
        <v>34380</v>
      </c>
      <c r="C9" s="5" t="n">
        <v>0</v>
      </c>
    </row>
    <row r="10" spans="1:3">
      <c r="A10" s="4" t="s">
        <v>107</v>
      </c>
      <c r="B10" s="5" t="n">
        <v>64779</v>
      </c>
      <c r="C10" s="5" t="n">
        <v>-703832</v>
      </c>
    </row>
    <row r="11" spans="1:3">
      <c r="A11" s="4" t="s">
        <v>108</v>
      </c>
      <c r="B11" s="5" t="n">
        <v>0</v>
      </c>
      <c r="C11" s="5" t="n">
        <v>757671</v>
      </c>
    </row>
    <row r="12" spans="1:3">
      <c r="A12" s="3" t="s">
        <v>109</v>
      </c>
    </row>
    <row r="13" spans="1:3">
      <c r="A13" s="4" t="s">
        <v>33</v>
      </c>
      <c r="B13" s="5" t="n">
        <v>0</v>
      </c>
      <c r="C13" s="5" t="n">
        <v>-3280</v>
      </c>
    </row>
    <row r="14" spans="1:3">
      <c r="A14" s="4" t="s">
        <v>110</v>
      </c>
      <c r="B14" s="5" t="n">
        <v>0</v>
      </c>
      <c r="C14" s="5" t="n">
        <v>57877</v>
      </c>
    </row>
    <row r="15" spans="1:3">
      <c r="A15" s="4" t="s">
        <v>34</v>
      </c>
      <c r="B15" s="5" t="n">
        <v>76514</v>
      </c>
      <c r="C15" s="5" t="n">
        <v>42597</v>
      </c>
    </row>
    <row r="16" spans="1:3">
      <c r="A16" s="4" t="s">
        <v>40</v>
      </c>
      <c r="B16" s="5" t="n">
        <v>150178</v>
      </c>
      <c r="C16" s="5" t="n">
        <v>-2607</v>
      </c>
    </row>
    <row r="17" spans="1:3">
      <c r="A17" s="4" t="s">
        <v>41</v>
      </c>
      <c r="B17" s="5" t="n">
        <v>77722</v>
      </c>
      <c r="C17" s="5" t="n">
        <v>-245947</v>
      </c>
    </row>
    <row r="18" spans="1:3">
      <c r="A18" s="4" t="s">
        <v>45</v>
      </c>
      <c r="B18" s="5" t="n">
        <v>-53660</v>
      </c>
      <c r="C18" s="5" t="n">
        <v>0</v>
      </c>
    </row>
    <row r="19" spans="1:3">
      <c r="A19" s="4" t="s">
        <v>111</v>
      </c>
      <c r="B19" s="5" t="n">
        <v>0</v>
      </c>
      <c r="C19" s="5" t="n">
        <v>-92961</v>
      </c>
    </row>
    <row r="20" spans="1:3">
      <c r="A20" s="4" t="s">
        <v>112</v>
      </c>
      <c r="B20" s="5" t="n">
        <v>-1985</v>
      </c>
      <c r="C20" s="5" t="n">
        <v>-1118076</v>
      </c>
    </row>
    <row r="21" spans="1:3">
      <c r="A21" s="3" t="s">
        <v>113</v>
      </c>
    </row>
    <row r="22" spans="1:3">
      <c r="A22" s="4" t="s">
        <v>114</v>
      </c>
      <c r="B22" s="5" t="n">
        <v>0</v>
      </c>
      <c r="C22" s="5" t="n">
        <v>-1890</v>
      </c>
    </row>
    <row r="23" spans="1:3">
      <c r="A23" s="4" t="s">
        <v>37</v>
      </c>
      <c r="B23" s="5" t="n">
        <v>0</v>
      </c>
      <c r="C23" s="5" t="n">
        <v>0</v>
      </c>
    </row>
    <row r="24" spans="1:3">
      <c r="A24" s="4" t="s">
        <v>115</v>
      </c>
      <c r="B24" s="5" t="n">
        <v>0</v>
      </c>
      <c r="C24" s="5" t="n">
        <v>-1890</v>
      </c>
    </row>
    <row r="25" spans="1:3">
      <c r="A25" s="3" t="s">
        <v>116</v>
      </c>
    </row>
    <row r="26" spans="1:3">
      <c r="A26" s="4" t="s">
        <v>117</v>
      </c>
      <c r="B26" s="5" t="n">
        <v>0</v>
      </c>
      <c r="C26" s="5" t="n">
        <v>-38879</v>
      </c>
    </row>
    <row r="27" spans="1:3">
      <c r="A27" s="4" t="s">
        <v>118</v>
      </c>
      <c r="B27" s="5" t="n">
        <v>0</v>
      </c>
      <c r="C27" s="5" t="n">
        <v>1137174</v>
      </c>
    </row>
    <row r="28" spans="1:3">
      <c r="A28" s="4" t="s">
        <v>119</v>
      </c>
      <c r="B28" s="5" t="n">
        <v>0</v>
      </c>
      <c r="C28" s="5" t="n">
        <v>-40707</v>
      </c>
    </row>
    <row r="29" spans="1:3">
      <c r="A29" s="4" t="s">
        <v>120</v>
      </c>
      <c r="B29" s="5" t="n">
        <v>0</v>
      </c>
      <c r="C29" s="5" t="n">
        <v>1057588</v>
      </c>
    </row>
    <row r="30" spans="1:3">
      <c r="A30" s="4" t="s">
        <v>121</v>
      </c>
      <c r="B30" s="5" t="n">
        <v>-1985</v>
      </c>
      <c r="C30" s="5" t="n">
        <v>-62378</v>
      </c>
    </row>
    <row r="31" spans="1:3">
      <c r="A31" s="4" t="s">
        <v>122</v>
      </c>
      <c r="B31" s="5" t="n">
        <v>2944</v>
      </c>
      <c r="C31" s="5" t="n">
        <v>160102</v>
      </c>
    </row>
    <row r="32" spans="1:3">
      <c r="A32" s="4" t="s">
        <v>123</v>
      </c>
      <c r="B32" s="5" t="n">
        <v>959</v>
      </c>
      <c r="C32" s="5" t="n">
        <v>97724</v>
      </c>
    </row>
    <row r="33" spans="1:3">
      <c r="A33" s="3" t="s">
        <v>124</v>
      </c>
    </row>
    <row r="34" spans="1:3">
      <c r="A34" s="4" t="s">
        <v>125</v>
      </c>
      <c r="B34" s="5" t="n">
        <v>0</v>
      </c>
      <c r="C34" s="5" t="n">
        <v>13048</v>
      </c>
    </row>
    <row r="35" spans="1:3">
      <c r="A35" s="4" t="s">
        <v>126</v>
      </c>
      <c r="B35" s="5" t="n">
        <v>0</v>
      </c>
      <c r="C35" s="5" t="n">
        <v>0</v>
      </c>
    </row>
    <row r="36" spans="1:3">
      <c r="A36" s="3" t="s">
        <v>127</v>
      </c>
    </row>
    <row r="37" spans="1:3">
      <c r="A37" s="4" t="s">
        <v>128</v>
      </c>
      <c r="B37" s="7" t="n">
        <v>0</v>
      </c>
      <c r="C37" s="7" t="n">
        <v>1081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47:55Z</dcterms:created>
  <dcterms:modified xmlns:dcterms="http://purl.org/dc/terms/" xmlns:xsi="http://www.w3.org/2001/XMLSchema-instance" xsi:type="dcterms:W3CDTF">2019-02-20T17:47:55Z</dcterms:modified>
</cp:coreProperties>
</file>